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Basis of Presentation" sheetId="7" state="visible" r:id="rId7"/>
    <sheet xmlns:r="http://schemas.openxmlformats.org/officeDocument/2006/relationships" name="Revenue" sheetId="8" state="visible" r:id="rId8"/>
    <sheet xmlns:r="http://schemas.openxmlformats.org/officeDocument/2006/relationships" name="Accounts Receivable" sheetId="9" state="visible" r:id="rId9"/>
    <sheet xmlns:r="http://schemas.openxmlformats.org/officeDocument/2006/relationships" name="Goodwill and Intangible Assets" sheetId="10" state="visible" r:id="rId10"/>
    <sheet xmlns:r="http://schemas.openxmlformats.org/officeDocument/2006/relationships" name="Long-Term Debt"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Equity-Based Compensation" sheetId="15" state="visible" r:id="rId15"/>
    <sheet xmlns:r="http://schemas.openxmlformats.org/officeDocument/2006/relationships" name="Stock Appreciation Rights, Defe" sheetId="16" state="visible" r:id="rId16"/>
    <sheet xmlns:r="http://schemas.openxmlformats.org/officeDocument/2006/relationships" name="Fair Value Measurements" sheetId="17" state="visible" r:id="rId17"/>
    <sheet xmlns:r="http://schemas.openxmlformats.org/officeDocument/2006/relationships" name="Transactions With Related Parti"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Earnings Per Common Share" sheetId="21" state="visible" r:id="rId21"/>
    <sheet xmlns:r="http://schemas.openxmlformats.org/officeDocument/2006/relationships" name="Subsequent Event" sheetId="22" state="visible" r:id="rId22"/>
    <sheet xmlns:r="http://schemas.openxmlformats.org/officeDocument/2006/relationships" name="Business, Basis of Presentati_2" sheetId="23" state="visible" r:id="rId23"/>
    <sheet xmlns:r="http://schemas.openxmlformats.org/officeDocument/2006/relationships" name="Business, Basis of Presentati_3" sheetId="24" state="visible" r:id="rId24"/>
    <sheet xmlns:r="http://schemas.openxmlformats.org/officeDocument/2006/relationships" name="Accounts Receivable (Tables)" sheetId="25" state="visible" r:id="rId25"/>
    <sheet xmlns:r="http://schemas.openxmlformats.org/officeDocument/2006/relationships" name="Goodwill and Intangible Assets " sheetId="26" state="visible" r:id="rId26"/>
    <sheet xmlns:r="http://schemas.openxmlformats.org/officeDocument/2006/relationships" name="Long-Term Debt (Tables)"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Equity-Based Compensation - (Ta" sheetId="30" state="visible" r:id="rId30"/>
    <sheet xmlns:r="http://schemas.openxmlformats.org/officeDocument/2006/relationships" name="Stock Appreciation Rights, De_2" sheetId="31" state="visible" r:id="rId31"/>
    <sheet xmlns:r="http://schemas.openxmlformats.org/officeDocument/2006/relationships" name="Fair Value Measurements (Tables" sheetId="32" state="visible" r:id="rId32"/>
    <sheet xmlns:r="http://schemas.openxmlformats.org/officeDocument/2006/relationships" name="Segments (Tables)" sheetId="33" state="visible" r:id="rId33"/>
    <sheet xmlns:r="http://schemas.openxmlformats.org/officeDocument/2006/relationships" name="Earnings Per Common Share (Tabl" sheetId="34" state="visible" r:id="rId34"/>
    <sheet xmlns:r="http://schemas.openxmlformats.org/officeDocument/2006/relationships" name="Business, Basis of Presentati_4" sheetId="35" state="visible" r:id="rId35"/>
    <sheet xmlns:r="http://schemas.openxmlformats.org/officeDocument/2006/relationships" name="Business, Basis of Presentati_5" sheetId="36" state="visible" r:id="rId36"/>
    <sheet xmlns:r="http://schemas.openxmlformats.org/officeDocument/2006/relationships" name="Revenue (Details)" sheetId="37" state="visible" r:id="rId37"/>
    <sheet xmlns:r="http://schemas.openxmlformats.org/officeDocument/2006/relationships" name="Accounts Receivable - Trade Acc" sheetId="38" state="visible" r:id="rId38"/>
    <sheet xmlns:r="http://schemas.openxmlformats.org/officeDocument/2006/relationships" name="Accounts Receivable - Change In"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Goodwill and Intangible Asset_6" sheetId="44" state="visible" r:id="rId44"/>
    <sheet xmlns:r="http://schemas.openxmlformats.org/officeDocument/2006/relationships" name="Long-Term Debt - Components (De" sheetId="45" state="visible" r:id="rId45"/>
    <sheet xmlns:r="http://schemas.openxmlformats.org/officeDocument/2006/relationships" name="Long-Term Debt - Acquisition De" sheetId="46" state="visible" r:id="rId46"/>
    <sheet xmlns:r="http://schemas.openxmlformats.org/officeDocument/2006/relationships" name="Long-Term Debt - Asset-Based Le" sheetId="47" state="visible" r:id="rId47"/>
    <sheet xmlns:r="http://schemas.openxmlformats.org/officeDocument/2006/relationships" name="Long-Term Debt - Canadian Revol" sheetId="48" state="visible" r:id="rId48"/>
    <sheet xmlns:r="http://schemas.openxmlformats.org/officeDocument/2006/relationships" name="Long-Term Debt - Maturities (De" sheetId="49" state="visible" r:id="rId49"/>
    <sheet xmlns:r="http://schemas.openxmlformats.org/officeDocument/2006/relationships" name="Leases (Details)" sheetId="50" state="visible" r:id="rId50"/>
    <sheet xmlns:r="http://schemas.openxmlformats.org/officeDocument/2006/relationships" name="Leases - Supplemental cash flow" sheetId="51" state="visible" r:id="rId51"/>
    <sheet xmlns:r="http://schemas.openxmlformats.org/officeDocument/2006/relationships" name="Leases - Other information (Det" sheetId="52" state="visible" r:id="rId52"/>
    <sheet xmlns:r="http://schemas.openxmlformats.org/officeDocument/2006/relationships" name="Leases - Future minimum lease p" sheetId="53" state="visible" r:id="rId53"/>
    <sheet xmlns:r="http://schemas.openxmlformats.org/officeDocument/2006/relationships" name="Income Taxes (Details)" sheetId="54" state="visible" r:id="rId54"/>
    <sheet xmlns:r="http://schemas.openxmlformats.org/officeDocument/2006/relationships" name="Stockholders' Equity - Exchange" sheetId="55" state="visible" r:id="rId55"/>
    <sheet xmlns:r="http://schemas.openxmlformats.org/officeDocument/2006/relationships" name="Stockholders' Equity - Accumula" sheetId="56" state="visible" r:id="rId56"/>
    <sheet xmlns:r="http://schemas.openxmlformats.org/officeDocument/2006/relationships" name="Equity-Based Compensation - Sto" sheetId="57" state="visible" r:id="rId57"/>
    <sheet xmlns:r="http://schemas.openxmlformats.org/officeDocument/2006/relationships" name="Equity-Based Compensation - Bla" sheetId="58" state="visible" r:id="rId58"/>
    <sheet xmlns:r="http://schemas.openxmlformats.org/officeDocument/2006/relationships" name="Equity-Based Compensation - Res" sheetId="59" state="visible" r:id="rId59"/>
    <sheet xmlns:r="http://schemas.openxmlformats.org/officeDocument/2006/relationships" name="Equity-Based Compensation - Emp" sheetId="60" state="visible" r:id="rId60"/>
    <sheet xmlns:r="http://schemas.openxmlformats.org/officeDocument/2006/relationships" name="Stock Appreciation Rights, De_3" sheetId="61" state="visible" r:id="rId61"/>
    <sheet xmlns:r="http://schemas.openxmlformats.org/officeDocument/2006/relationships" name="Fair Value Measurements (Detail" sheetId="62" state="visible" r:id="rId62"/>
    <sheet xmlns:r="http://schemas.openxmlformats.org/officeDocument/2006/relationships" name="Transactions With Related Par_2" sheetId="63" state="visible" r:id="rId63"/>
    <sheet xmlns:r="http://schemas.openxmlformats.org/officeDocument/2006/relationships" name="Commitments and Contingencies (" sheetId="64" state="visible" r:id="rId64"/>
    <sheet xmlns:r="http://schemas.openxmlformats.org/officeDocument/2006/relationships" name="Segments (Details)" sheetId="65" state="visible" r:id="rId65"/>
    <sheet xmlns:r="http://schemas.openxmlformats.org/officeDocument/2006/relationships" name="Segments - Net Sales, Adjusted " sheetId="66" state="visible" r:id="rId66"/>
    <sheet xmlns:r="http://schemas.openxmlformats.org/officeDocument/2006/relationships" name="Segments - Reconciliation of Ne" sheetId="67" state="visible" r:id="rId67"/>
    <sheet xmlns:r="http://schemas.openxmlformats.org/officeDocument/2006/relationships" name="Segments - Net Sales by Main Pr" sheetId="68" state="visible" r:id="rId68"/>
    <sheet xmlns:r="http://schemas.openxmlformats.org/officeDocument/2006/relationships" name="Segments - Net sales by major g" sheetId="69" state="visible" r:id="rId69"/>
    <sheet xmlns:r="http://schemas.openxmlformats.org/officeDocument/2006/relationships" name="Segments - Property and equipme" sheetId="70" state="visible" r:id="rId70"/>
    <sheet xmlns:r="http://schemas.openxmlformats.org/officeDocument/2006/relationships" name="Earnings Per Common Share (Deta"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Jan. 31, 2021</t>
        </is>
      </c>
      <c r="C2" s="2" t="inlineStr">
        <is>
          <t>Feb. 28,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an. 31,
		2021</t>
        </is>
      </c>
    </row>
    <row r="8">
      <c r="A8" s="4" t="inlineStr">
        <is>
          <t>Entity File Number</t>
        </is>
      </c>
      <c r="B8" s="4" t="inlineStr">
        <is>
          <t>001-37784</t>
        </is>
      </c>
    </row>
    <row r="9">
      <c r="A9" s="4" t="inlineStr">
        <is>
          <t>Entity Registrant Name</t>
        </is>
      </c>
      <c r="B9" s="4" t="inlineStr">
        <is>
          <t>GMS INC.</t>
        </is>
      </c>
    </row>
    <row r="10">
      <c r="A10" s="4" t="inlineStr">
        <is>
          <t>Entity Incorporation, State or Country Code</t>
        </is>
      </c>
      <c r="B10" s="4" t="inlineStr">
        <is>
          <t>DE</t>
        </is>
      </c>
    </row>
    <row r="11">
      <c r="A11" s="4" t="inlineStr">
        <is>
          <t>Entity Tax Identification Number</t>
        </is>
      </c>
      <c r="B11" s="4" t="inlineStr">
        <is>
          <t>46-2931287</t>
        </is>
      </c>
    </row>
    <row r="12">
      <c r="A12" s="4" t="inlineStr">
        <is>
          <t>Entity Address, Address Line One</t>
        </is>
      </c>
      <c r="B12" s="4" t="inlineStr">
        <is>
          <t>100 Crescent Centre Parkway, Suite 800</t>
        </is>
      </c>
    </row>
    <row r="13">
      <c r="A13" s="4" t="inlineStr">
        <is>
          <t>Entity Address, City or Town</t>
        </is>
      </c>
      <c r="B13" s="4" t="inlineStr">
        <is>
          <t>Tucker</t>
        </is>
      </c>
    </row>
    <row r="14">
      <c r="A14" s="4" t="inlineStr">
        <is>
          <t>Entity Address, State or Province</t>
        </is>
      </c>
      <c r="B14" s="4" t="inlineStr">
        <is>
          <t>GA</t>
        </is>
      </c>
    </row>
    <row r="15">
      <c r="A15" s="4" t="inlineStr">
        <is>
          <t>Entity Address, Postal Zip Code</t>
        </is>
      </c>
      <c r="B15" s="4" t="inlineStr">
        <is>
          <t>30084</t>
        </is>
      </c>
    </row>
    <row r="16">
      <c r="A16" s="4" t="inlineStr">
        <is>
          <t>City Area Code</t>
        </is>
      </c>
      <c r="B16" s="4" t="inlineStr">
        <is>
          <t>800</t>
        </is>
      </c>
    </row>
    <row r="17">
      <c r="A17" s="4" t="inlineStr">
        <is>
          <t>Local Phone Number</t>
        </is>
      </c>
      <c r="B17" s="4" t="inlineStr">
        <is>
          <t>392-4619</t>
        </is>
      </c>
    </row>
    <row r="18">
      <c r="A18" s="4" t="inlineStr">
        <is>
          <t>Title of 12(b) Security</t>
        </is>
      </c>
      <c r="B18" s="4" t="inlineStr">
        <is>
          <t>Common Stock</t>
        </is>
      </c>
    </row>
    <row r="19">
      <c r="A19" s="4" t="inlineStr">
        <is>
          <t>Trading Symbol</t>
        </is>
      </c>
      <c r="B19" s="4" t="inlineStr">
        <is>
          <t>GM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2846578</v>
      </c>
    </row>
    <row r="28">
      <c r="A28" s="4" t="inlineStr">
        <is>
          <t>Entity Central Index Key</t>
        </is>
      </c>
      <c r="B28" s="4" t="inlineStr">
        <is>
          <t>0001600438</t>
        </is>
      </c>
    </row>
    <row r="29">
      <c r="A29" s="4" t="inlineStr">
        <is>
          <t>Current Fiscal Year End Date</t>
        </is>
      </c>
      <c r="B29" s="4" t="inlineStr">
        <is>
          <t>--04-30</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Jan. 31, 2021</t>
        </is>
      </c>
    </row>
    <row r="3">
      <c r="A3" s="3" t="inlineStr">
        <is>
          <t>Goodwill and Intangible Assets</t>
        </is>
      </c>
    </row>
    <row r="4">
      <c r="A4" s="4" t="inlineStr">
        <is>
          <t>Goodwill and Intangible Assets</t>
        </is>
      </c>
      <c r="B4" s="4" t="inlineStr">
        <is>
          <t>4. Goodwill and Intangible Assets Goodwill The following table presents changes in the carrying amount of goodwill during the nine months ended January 31, 2021: ​ ​ ​ ​ ​ ​ Carrying ​ ​ Amount ​ ​ (in thousands) Balance as of April 30, 2020 ​ ​ ​ Goodwill ​ $ 616,147 Accumulated impairment loss ​ ​ (63,074) ​ ​ ​ 553,073 ​ ​ ​ ​ Working capital settlements ​ ​ (159) Translation adjustment ​ 9,290 ​ ​ ​ ​ Balance as of January 31, 2021 ​ ​ ​ Goodwill ​ ​ 625,278 Accumulated impairment loss ​ ​ (63,074) ​ ​ $ 562,204 ​ Intangible Assets The following tables present the components of the Company’s definite-lived intangible assets: ​ ​ ​ ​ ​ ​ ​ ​ ​ ​ ​ ​ ​ ​ ​ ​ ​ Estimated ​ Weighted ​ January 31, 2021 ​ ​ Useful ​ Average ​ Gross ​ ​ ​ Net ​ ​ Lives ​ Amortization ​ Carrying ​ Accumulated ​ Carrying ​ (years) Period Amount Amortization Value ​ ​ (dollars in thousands) Customer relationships ​ 5 - 16 ​ 12.8 ​ $ 537,256 ​ $ 314,191 ​ $ 223,065 Definite-lived tradenames ​ 5 - 20 ​ 16.3 ​ 58,203 ​ 13,603 ​ 44,600 Vendor agreements ​ 8 - 10 ​ 8.3 ​ 6,644 ​ 5,171 ​ 1,473 Developed technology ​ 5 ​ 4.9 ​ ​ 5,477 ​ ​ 2,970 ​ ​ 2,507 Other ​ 3 - 5 ​ 3.3 ​ ​ 4,390 ​ ​ 3,636 ​ ​ 754 Totals ​ ​ ​ ​ ​ $ 611,970 ​ $ 339,571 ​ $ 272,399 ​ ​ ​ ​ ​ ​ ​ ​ ​ ​ ​ ​ ​ ​ ​ ​ ​ Estimated ​ Weighted ​ April 30, 2020 ​ ​ Useful ​ Average ​ Gross ​ ​ ​ Net ​ ​ Lives Amortization Carrying Accumulated Carrying ​ (years) Period Amount Amortization Value ​ ​ (dollars in thousands) Customer relationships ​ 5 - 16 ​ 12.8 ​ $ 516,928 ​ $ 270,029 ​ $ 246,899 Definite-lived tradenames ​ 5 - 20 ​ 16.3 ​ 55,654 ​ 10,474 ​ 45,180 Vendor agreements ​ 8 - 10 ​ 8.3 ​ 6,644 ​ 4,567 ​ 2,077 Developed technology ​ 5 ​ 4.9 ​ ​ 5,036 ​ ​ 1,963 ​ ​ 3,073 Other ​ 1 - 15 ​ 5.3 ​ ​ 7,836 ​ ​ 4,548 ​ ​ 3,288 Totals ​ ​ ​ ​ ​ $ 592,098 ​ $ 291,581 ​ $ 300,517 ​ Definite-lived intangible assets are amortized over their estimated useful lives. The Company amortizes its customer relationships using an accelerated method to match the estimated cash flows generated by such assets, and amortizes its other definite-lived intangibles using the straight-line method because a pattern to which the expected benefits will be consumed or otherwise used up cannot be reliably determined. Amortization expense related to definite-lived intangible assets was $14.2 million and $16.5 million for the three months ended January 31, 2021 and 2020, respectively, and $43.0 million and $50.3 million for the nine months ended January 31, 2021 and 2020, respectively. Amortization expense is recorded in depreciation and amortization expense in the Condensed Consolidated Statements of Operations and Comprehensive Income. The following table summarizes the estimated future amortization expense for definite-lived intangible assets. Actual amortization expense to be reported in future periods could differ materially from these estimates as a result of acquisitions, changes in useful lives, foreign currency exchange rate fluctuations and other relevant factors. ​ ​ ​ ​ Year Ending April 30, (in thousands) 2021 (remaining three months) $ 13,088 2022 47,346 2023 39,511 2024 32,259 2025 26,682 Thereafter 113,513 Total $ 272,399 ​ The Company’s indefinite-lived intangible assets consist of tradenames that had a carrying amount of $61.4 million as of January 31, 2021 and April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Jan. 31, 2021</t>
        </is>
      </c>
    </row>
    <row r="3">
      <c r="A3" s="3" t="inlineStr">
        <is>
          <t>Long-Term Debt</t>
        </is>
      </c>
    </row>
    <row r="4">
      <c r="A4" s="4" t="inlineStr">
        <is>
          <t>Long-Term Debt</t>
        </is>
      </c>
      <c r="B4" s="4" t="inlineStr">
        <is>
          <t>5. Long-Term Debt The Company’s long-term debt consisted of the following: ​ ​ ​ ​ ​ ​ ​ ​ ​ ​ January 31, ​ April 30, ​ 2021 2020 ​ ​ (in thousands) Term Loan Facility ​ $ 869,426 ​ $ 876,903 Unamortized discount and deferred financing costs on Term Loan Facility ​ ​ (9,011) ​ ​ (10,602) ABL Facility ​ — ​ 80,000 Finance lease obligations ​ 122,020 ​ 128,767 Installment notes at fixed rates up to 5.0%, due in monthly and annual installments through 2024 ​ 12,544 ​ 16,316 Unamortized discount on installment notes ​ ​ (829) ​ ​ (1,098) Canadian Facility ​ — ​ ​ 7,194 Carrying value of debt ​ 994,150 ​ 1,097,480 Less current portion ​ 51,552 ​ 50,201 Long-term debt ​ $ 942,598 ​ $ 1,047,279 ​ Term Loan Facility ​ The Company has a senior secured first lien term loan facility (the “ ” Asset Based Lending Facility The Company has an asset based revolving credit facility (the “ABL Facility”) that provides for aggregate revolving commitments of $445.0 million (including same day swing line borrowings of $44.5 million). Extensions of credit under the ABL Facility are limited by a borrowing base calculated periodically based on specified percentages of the value of eligible inventory and eligible accounts receivable, subject to certain reserves and other adjustments. At the Company’s option, the interest rates applicable to the loans under the ABL Facility are based on LIBOR or base rate plus, in each case, an applicable margin. The margins applicable for each elected interest rate are subject to a pricing grid, as defined in the ABL Facility agreement, based on average daily availability for the most recent fiscal quarter. The ABL Facility also contains an unused commitment fee. As of January 31, 2021, the Company had available borrowing capacity of approximately $383.5 million under the ABL Facility. The ABL Facility matures on September 30, 2024 unless the individual affected lenders agree to extend the maturity of their respective loans under the ABL Facility upon the Company’s request and without the consent of any other lender. The ABL Facility contains a cross default provision with the Term Loan Facility. Covenants under the Term Loan Facility and ABL Facility The Term Loan Facility contains a number of covenants that limit our ability and the ability of our restricted subsidiaries, as described in the respective credit agreement, to: incur more indebtedness; pay dividends, redeem or repurchase stock or make other distributions; make investments; create restrictions on the ability of our restricted subsidiaries to pay dividends to us or make other intercompany transfers; create liens securing indebtedness; transfer or sell assets; merge or consolidate; enter into certain transactions with our affiliates; and prepay or amend the terms of certain indebtedness. The Company was in compliance with all restrictive covenants as of January 31, 2021. The ABL Facility contains certain affirmative covenants, including financial and other reporting requirements. The Company was in compliance with all such covenants as of January 31, 2021. Canadian Revolving Credit Facility Through its WSB Titan (“Titan”) subsidiary, the Company has a revolving credit facility (the “Canadian Facility”) that provides for aggregate revolving commitments of $23.5 million ($30.0 million Canadian dollars). The Canadian Facility bears interest at the Canadian prime rate plus a marginal rate based on the level determined by Titan ’ Debt Maturities As of January 31, 2021, the maturities of long-term debt were as follows ​ ​ ​ ​ ​ ​ ​ ​ ​ ​ ​ ​ ​ ​ ​ ​ Term Loan ​ Finance ​ Installment ​ ​ ​ ​ Facility Leases Notes ​ Total Year ending April 30, ​ (in thousands) 2021 (remaining three months) ​ $ 2,492 ​ $ 8,794 ​ $ 680 ​ $ 11,966 2022 ​ 9,968 ​ ​ 35,855 ​ ​ 4,538 ​ 50,361 2023 ​ 9,968 ​ ​ 30,660 ​ ​ 4,505 ​ 45,133 2024 ​ 9,968 ​ ​ 23,714 ​ ​ 1,881 ​ 35,563 2025 ​ 9,968 ​ ​ 13,763 ​ ​ 921 ​ 24,652 Thereafter ​ 827,062 ​ ​ 9,234 ​ ​ 19 ​ 836,315 ​ ​ $ 869,426 ​ $ 122,020 ​ $ 12,544 ​ $ 1,003,9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an. 31, 2021</t>
        </is>
      </c>
    </row>
    <row r="3">
      <c r="A3" s="3" t="inlineStr">
        <is>
          <t>Leases</t>
        </is>
      </c>
    </row>
    <row r="4">
      <c r="A4" s="4" t="inlineStr">
        <is>
          <t>Leases</t>
        </is>
      </c>
      <c r="B4" s="4" t="inlineStr">
        <is>
          <t>6. Leases ​ The Company leases office and warehouse facilities, distribution equipment and its fleet of vehicles. The Company’s leases have lease terms ranging from one one Any payment deemed probable is included in the Company’s lease liability. The Company’s lease agreements do not contain any material restrictive covenants. ​ The Company determines if an arrangement is a lease at inception and evaluates whether the lease meets the classification criteria of a finance or operating lease. Operating leases are included in operating lease right-of-use assets, current portion of operating lease liabilities and long-term operating lease liabilities in the Condensed Consolidated Balance Sheets. Finance leases are included in property and equipment, current portion of long-term debt and long-term debt in the Condensed Consolidated Balance Sheets. ​ Lease ROU assets and lease liabilities are recognized at the commencement date based on the present value of the future lease payments over the lease term. For leases that do not provide an implicit rate, the Company uses its incremental borrowing rate in determining the present value of future payments. The Company determines its incremental borrowing rate based on the applicable lease terms and the current economic environment. Lease ROU assets also include any lease payments made in advance and excludes lease incentives and initial direct costs incurred. Some of the Company’s lease agreements contain rent escalation clauses (including index-based escalations), rent holidays, capital improvements funding or other lease concessions. Lease expense is recognized on a straight-line basis based on the fixed component over the lease term. Variable lease costs consist primarily of taxes, insurance and common area or other maintenance costs for leased facilities and vehicles and equipment, which are expensed as incurred. ​ The components of lease expense were as follows: ​ ​ ​ ​ ​ ​ ​ ​ ​ ​ ​ ​ ​ ​ ​ ​ Three Months Ended ​ Nine Months Ended ​ ​ January 31, ​ January 31, ​ ​ 2021 ​ 2020 ​ 2021 ​ 2020 ​ ​ (in thousands) Finance lease cost: ​ ​ ​ ​ ​ ​ ​ ​ ​ ​ ​ ​ Amortization of right-of-use assets ​ $ 5,898 ​ $ 6,007 ​ $ 17,997 ​ $ 18,120 Interest on lease liabilities ​ ​ 2,748 ​ ​ 3,300 ​ ​ 8,673 ​ ​ 10,089 Operating lease cost ​ ​ 10,601 ​ ​ 10,646 ​ ​ 31,930 ​ ​ 31,555 Variable lease cost ​ ​ 3,197 ​ ​ 3,311 ​ ​ 9,329 ​ ​ 9,924 Total lease cost ​ $ 22,444 ​ $ 23,264 ​ $ 67,929 ​ $ 69,688 ​ Operating lease cost, including variable lease cost, is included in selling, general and administrative expenses; amortization of finance ROU assets is included in depreciation and amortization; and interest on finance lease liabilities is included in interest expense in the Condensed Consolidated Statements of Operations and Comprehensive Income. ​ Supplemental cash flow information related to leases was as follows: ​ ​ ​ ​ ​ ​ ​ ​ ​ ​ Nine Months Ended ​ ​ January 31, ​ ​ 2021 ​ 2020 ​ ​ (in thousands) Cash paid for amounts included in the measurement of lease liabilities ​ ​ ​ ​ ​ ​ Operating cash flows from operating leases ​ $ 32,208 ​ $ 30,976 Operating cash flows from finance leases ​ ​ 8,673 ​ ​ 10,089 Financing cash flows from finance leases ​ ​ 22,662 ​ ​ 17,971 Right-of-use assets obtained in exchange for lease obligations ​ ​ ​ ​ ​ ​ Operating leases ​ ​ 27,918 ​ ​ 32,042 Finance leases ​ ​ 22,408 ​ ​ 39,379 ​ Other information related to leases was as follows: ​ ​ ​ ​ ​ ​ ​ ​ ​ ​ ​ January 31, ​ April 30, ​ ​ ​ 2021 2020 ​ ​ ​ (in thousands) ​ Finance leases included in property and equipment ​ ​ ​ ​ ​ ​ ​ Property and equipment ​ $ 176,529 ​ $ 171,380 ​ Accumulated depreciation ​ ​ (49,717) ​ ​ (41,737) ​ Property and equipment, net ​ $ 126,812 ​ $ 129,643 ​ Weighted-average remaining lease term (years) ​ ​ ​ ​ ​ ​ ​ Operating leases ​ ​ 4.8 ​ ​ 4.9 ​ Finance leases ​ ​ 3.5 ​ ​ 3.6 ​ Weighted-average discount rate ​ ​ ​ ​ ​ ​ ​ Operating leases ​ ​ 5.5 % ​ 5.5 % Finance leases ​ ​ 4.9 % ​ 5.0 % ​ Future minimum lease payments under non-cancellable leases as of January 31, 2021 were as follows: ​ ​ ​ ​ ​ ​ ​ ​ ​ Finance Operating Year Ending April 30, ​ (in thousands) 2021 (remaining three months) ​ $ 11,216 ​ $ 10,494 2022 ​ 43,251 ​ 36,897 2023 ​ 34,553 ​ 30,224 2024 ​ 25,279 ​ 24,785 2025 ​ 14,296 ​ 17,423 Thereafter ​ 9,387 ​ 23,445 Total lease payments ​ ​ 137,982 ​ ​ 143,268 Less imputed interest ​ 15,962 ​ 18,312 Total ​ $ 122,020 ​ $ 124,9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73" customWidth="1" min="2" max="2"/>
  </cols>
  <sheetData>
    <row r="1">
      <c r="A1" s="1" t="inlineStr">
        <is>
          <t>Income Taxes</t>
        </is>
      </c>
      <c r="B1" s="2" t="inlineStr">
        <is>
          <t>9 Months Ended</t>
        </is>
      </c>
    </row>
    <row r="2">
      <c r="B2" s="2" t="inlineStr">
        <is>
          <t>Jan. 31, 2021</t>
        </is>
      </c>
    </row>
    <row r="3">
      <c r="A3" s="3" t="inlineStr">
        <is>
          <t>Income Taxes</t>
        </is>
      </c>
    </row>
    <row r="4">
      <c r="A4" s="4" t="inlineStr">
        <is>
          <t>Income Taxes</t>
        </is>
      </c>
      <c r="B4" s="4" t="inlineStr">
        <is>
          <t>7. Income Taxes General. Valuation allowance Uncertain tax position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an. 31, 2021</t>
        </is>
      </c>
    </row>
    <row r="3">
      <c r="A3" s="3" t="inlineStr">
        <is>
          <t>Stockholders' Equity</t>
        </is>
      </c>
    </row>
    <row r="4">
      <c r="A4" s="4" t="inlineStr">
        <is>
          <t>Stockholders' Equity</t>
        </is>
      </c>
      <c r="B4" s="4" t="inlineStr">
        <is>
          <t>8. Stockholders’ Equity Exchangeable Shares In connection with the acquisition of Titan on June 1, 2018, the Company issued 1.1 million shares of equity that were exchangeable for the Company’s common stock on a one-for-one basis (“Exchangeable Shares”). The Exchangeable Shares were issued by an indirect wholly-owned subsidiary of the Company. The Exchangeable Shares ranked senior to the Company’s common stock with respect to dividend rights and rights on liquidation, dissolution and winding-up. The holders of the Exchangeable Shares were entitled to receive dividends or distributions that were equal to any dividends or distributions on the Company’s common stock. The holders of the Exchangeable Shares did not have voting rights. The Exchangeable Shares contained rights that allowed the holders to exchange their Exchangeable Shares for GMS common stock at any time on a one-for-one basis. On June 13, 2019, the holders of the Exchangeable Shares exchanged all of the Exchangeable Shares for 1.1 million shares of the Company’s common stock. Following such exchange, the Exchangeable Shares ceased to be outstanding. Share Repurchase Program The Company has a common stock repurchase program authorized by its Board of Directors to repurchase up to $75.0 million of outstanding common stock. The Company may conduct repurchases under the share repurchase program through open market transactions, under trading plans in accordance with SEC Rule 10b5-1 and/or in privately negotiated transactions, in compliance with Rule 10b-18 under the Exchange Act of 1934, as amended. These repurchases are subject to a variety of factors, including, but not limited to, our liquidity, credit availability, general business and market conditions, our debt covenant restrictions and the availability of alternative investment opportunities. The share repurchase program does not obligate us to acquire any particular amount of common stock, and it may be suspended or terminated at any time at the Company’s discretion. The Company repurchased approximately 80,000 shares of its common stock for $2.0 million during the nine months ended January 31, 2021. The Company did not repurchase any shares of its common stock during the nine months ended January 31, 2020. As of January 31, 2021, the Company had $56.5 million of remaining repurchase authorization under the stock repurchase program. Accumulated Other Comprehensive Loss The following table sets forth the changes to accumulated other comprehensive loss, net of tax, by component for the nine months ended January 31, 2021: ​ ​ ​ ​ ​ ​ ​ ​ ​ ​ ​ ​ ​ ​ ​ ​ Accumulated ​ ​ Foreign ​ Derivative ​ Other ​ ​ Currency ​ Financial ​ Comprehensive ​ ​ Translation ​ Instruments ​ Loss ​ ​ (in thousands) Balance as of April 30, 2020 ​ $ (40,577) ​ $ (24,505) ​ $ (65,082) Other comprehensive income (loss) before reclassification ​ ​ 39,813 ​ ​ (763) ​ ​ 39,050 Reclassification to earnings from accumulated other comprehensive loss ​ ​ — ​ ​ 6,540 ​ 6,540 Balance as of January 31, 2021 ​ $ (764) ​ $ (18,728) ​ $ (19,492) ​ Other comprehensive loss on derivative instruments for the nine months ended January 31, 2021 is net of $0.2 million of tax and reclassification to earnings from accumulated other comprehensive loss is net of $2.1 million of ta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9 Months Ended</t>
        </is>
      </c>
    </row>
    <row r="2">
      <c r="B2" s="2" t="inlineStr">
        <is>
          <t>Jan. 31, 2021</t>
        </is>
      </c>
    </row>
    <row r="3">
      <c r="A3" s="3" t="inlineStr">
        <is>
          <t>Equity-Based Compensation</t>
        </is>
      </c>
    </row>
    <row r="4">
      <c r="A4" s="4" t="inlineStr">
        <is>
          <t>Equity-Based Compensation</t>
        </is>
      </c>
      <c r="B4" s="4" t="inlineStr">
        <is>
          <t>9. Equity-Based Compensation General The Company measures compensation cost for all share-based awards at fair value on the grant date (or measurement date if different) and recognizes compensation expense, net of estimated forfeitures, over the requisite service period for awards expected to vest. The Company estimates the fair value of stock options using the Black-Scholes valuation model, and determines the fair value of restricted stock units based on the quoted price of GMS ’ . Equity-based compensation expense related to stock options and restricted stock units was $6.3 million and $4.8 million during the nine months ended January 31, 2021 and 2020, respectively, and is included in selling, general and administrative expenses in the Condensed Consolidated Statements of Operations and Comprehensive Income. Stock Option Awards The following table presents stock option activity for the nine months ended January 31, 2021: ​ ​ ​ ​ ​ ​ ​ ​ ​ ​ ​ ​ ​ ​ ​ ​ Weighted ​ ​ ​ ​ ​ ​ Weighted ​ Average ​ ​ ​ ​ ​ ​ ​ Average ​ Remaining ​ Aggregate ​ ​ Number of ​ Exercise ​ Contractual ​ Intrinsic ​ ​ Options ​ Price ​ Life (years) ​ Value ​ ​ (shares and dollars in thousands) Outstanding as of April 30, 2020 1,487 ​ $ 18.85 6.4 ​ $ 3,895 Options granted 321 ​ ​ 23.43 ​ Options exercised (195) ​ 17.53 ​ Options forfeited (48) ​ 25.97 ​ Outstanding as of January 31, 2021 1,565 ​ $ 19.73 6.5 ​ $ 14,933 Exercisable as of January 31, 2021 948 ​ $ 17.65 4.9 ​ $ 11,176 Vested and expected to vest as of January 31, 2021 1,558 ​ $ 19.72 6.5 ​ $ 14,895 ​ The aggregate intrinsic value represents the excess of the Company’s closing stock price on the last trading day of the period over the weighted average exercise price multiplied by the number of options outstanding, exercisable or expected to vest. Options expected to vest are unvested shares net of expected forfeitures. The total intrinsic value of options exercised during the nine months ended January The fair value weighted average grant date fair value ​ ​ ​ ​ ​ ​ ​ ​ ​ ​ Nine Months Ended ​ ​ January 31, ​ ​ 2021 ​ 2020 Volatility ​ 51.28 % ​ 49.86 % Expected life (years) ​ 6.0 ​ ​ 6.0 ​ Risk-free interest rate ​ 0.30 % ​ 1.97 % Dividend yield ​ — % ​ — % Grant date fair value ​ $ 11.13 ​ ​ $ 10.59 ​ ​ ​ Restricted Stock Units The following table presents restricted stock unit activity for the nine months ended January 31, 2021: ​ ​ ​ ​ ​ ​ ​ ​ ​ Weighted ​ ​ Number of ​ Average ​ ​ Restricted ​ Grant Date ​ ​ Stock Units ​ Fair Value ​ ​ (shares in thousands) Outstanding as of April 30, 2020 ​ 286 ​ $ 22.71 Granted ​ 214 ​ ​ 23.48 Vested ​ (110) ​ ​ 23.21 Forfeited ​ (28) ​ ​ 23.93 Outstanding as of January 31, 2021 ​ 362 ​ $ 22.92 ​ As of January 31, 2021, there was $5.2 million of total unrecognized compensation cost related to nonvested restricted stock units. That cost is expected to be recognized over a weighted-average period of 1.8 years. Employee Stock Purchase Plan ​ The Company has an employee stock purchase plan (“ESPP”), the terms of which allow for qualified employees to participate in the purchase of shares of the Company’s common stock at a price equal to 90% of the lower of the closing price at the beginning or end of the purchase period, which is a six-month period ending on December 31 and June 30 of each year. During the nine months ended January 31, 2021, 0.1 million shares of the Company’s common stock were purchased under the ESPP at a price of $21.78 per share. The Company recognized $0.4 million and $0.4 million of stock-based compensation expense during the nine months ended January 31, 2021 and 2020, respectively, related to the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Appreciation Rights, Deferred Compensation and Redeemable Noncontrolling Interests</t>
        </is>
      </c>
      <c r="B1" s="2" t="inlineStr">
        <is>
          <t>9 Months Ended</t>
        </is>
      </c>
    </row>
    <row r="2">
      <c r="B2" s="2" t="inlineStr">
        <is>
          <t>Jan. 31, 2021</t>
        </is>
      </c>
    </row>
    <row r="3">
      <c r="A3" s="3" t="inlineStr">
        <is>
          <t>Stock Appreciation Rights, Deferred Compensation and Redeemable Noncontrolling Interests</t>
        </is>
      </c>
    </row>
    <row r="4">
      <c r="A4" s="4" t="inlineStr">
        <is>
          <t>Stock Appreciation Rights, Deferred Compensation and Redeemable Noncontrolling Interests</t>
        </is>
      </c>
      <c r="B4" s="4" t="inlineStr">
        <is>
          <t xml:space="preserve">10. Stock Appreciation Rights, Deferred Compensation and Redeemable Noncontrolling Interests The following table presents a summary of changes to the liabilities for stock appreciation rights, deferred compensation and redeemable noncontrolling interests for the nine months ended January 31, 2021: ​ ​ ​ ​ ​ ​ ​ ​ ​ ​ ​ ​ ​ Stock ​ ​ ​ ​ Redeemable ​ ​ Appreciation ​ Deferred ​ Noncontrolling ​ Rights Compensation Interests ​ ​ (in thousands) Balance as of April 30, 2020 ​ $ 24,205 ​ $ 1,660 ​ $ 8,300 Amounts redeemed ​ (583) ​ — ​ — Change in fair value ​ 2,552 ​ 177 ​ 885 Balance as of January 31, 2021 ​ $ 26,174 ​ $ 1,837 ​ $ 9,185 ​ ​ ​ ​ ​ ​ ​ ​ ​ ​ Classified as current as of April 30, 2020 ​ $ 624 ​ $ — ​ $ — Classified as long-term as of April 30, 2020 ​ ​ 23,581 ​ ​ 1,660 ​ ​ 8,300 ​ ​ ​ ​ ​ ​ ​ ​ ​ ​ Classified as current as of January 31, 2021 ​ $ 1,200 ​ $ — ​ $ — Classified as long-term as of January 31, 2021 ​ ​ 24,974 ​ ​ 1,837 ​ ​ 9,185 ​ Total expense related to these instruments was $3.6 million and $1.3 million during the nine months ended January 31, 2021 and 2020, respectively, and was included in selling, general and administrative expenses in the Condensed Consolidated Statements of Operations and Comprehensive Income. The Company uses a lognormal binomial method to determine the fair value of stock appreciation rights, deferred compensation and redeemable noncontrolling interests at redemption date. Significant inputs used in this method include volatility rates, a discount rate, the expected time to redemption of the liabilities, historical values of the book equity of certain subsidiaries and market information for comparable entities. The use of these inputs to derive the fair value of the liabilities at a point in time can result in volatility to the financial statements. Stock Appreciation Rights Certain subsidiaries have granted stock appreciation rights to certain employees under which payments are dependent on the appreciation in the book value per share, adjusted for certain provisions, of the applicable subsidiary. Settlements of the awards can be made in a combination of cash or installment notes, generally paid over five years, upon a triggering event. As of January 31, 2021, all stock appreciation rights were vested. Liabilities related to these agreements are classified as share-based liability awards and are measured at fair value. Deferred Compensation Subsidiaries’ stockholders have entered into other deferred compensation agreements that granted the stockholders a payment based on a percentage in excess of book value, adjusted for certain provisions, upon an occurrence as defined in the related agreements. These instruments are redeemed in cash or installment notes, generally paid in annual installments over the five years following termination of employment. Liabilities related to these agreements are classified as share-based liability awards and are measured at fair value. Redeemable Noncontrolling Interests Noncontrolling interests were issued to certain employees of certain of the Company’s subsidiaries. All of the noncontrolling interest awards are subject to mandatory redemption on termination of employment for any reason. These instruments are redeemed in cash or installment notes, generally paid in annual installments over the five years following termination of employment. Liabilities related to these agreements are classified as share-based liability awards and are measured at fair value. Under the terms of the employee agreements, the redemption value is determined based on the book value of the subsidiary, as adjusted for certain items. Upon the termination of employment or other triggering events including death or disability of the noncontrolling stockholders in the Company’s subsidiaries, we are obligated to purchase, or redeem, the noncontrolling interests at either an agreed upon price or a formula value provided in the stockholder agreements. This formula value is typically based on the book value per share of the subsidiary’s equity, including certain adjust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Jan. 31, 2021</t>
        </is>
      </c>
    </row>
    <row r="3">
      <c r="A3" s="3" t="inlineStr">
        <is>
          <t>Fair Value Measurements</t>
        </is>
      </c>
    </row>
    <row r="4">
      <c r="A4" s="4" t="inlineStr">
        <is>
          <t>Fair Value Measurements</t>
        </is>
      </c>
      <c r="B4" s="4" t="inlineStr">
        <is>
          <t>11. Fair Value Measurements Assets and Liabilities Measured at Fair Value on a Recurring Basis The following table presents the estimated carrying amount and fair value of the Company’s liabilities measured at fair value on a recurring basis: ​ ​ ​ ​ ​ ​ ​ ​ ​ January 31, ​ April 30, ​ ​ 2021 ​ 2020 ​ ​ (in thousands) Interest rate swaps (Level 2) ​ $ 24,566 ​ $ 32,218 ​ The Company has interest rate swap agreements with a notional amount of $500.0 million that convert the variable interest rate on its Term Loan Facility to a fixed interest rate . The contracts were effective on and terminate on rate swaps as a cash flow hedges. The Company believes there have been no material changes in the creditworthiness of the counterparty to this interest rate swap and believes the risk of nonperformance by such party is minimal. ​ As of January 31, 2021, $11.9 million of the interest rate swap liability was classified in other accrued expenses and current liabilities and $12.6 million was classified in other liabilities in the Condensed Consolidated Balance Sheet. The Company recognized losses, net of tax, of $2.2 million and $6.5 million in earnings during the three and nine months ended January 31, 2021, respectively, related to its interest rate swaps. These losses are included in interest expense in the Condensed Consolidated Statements of Operations and Comprehensive Income. As of January 31, 2021, the Company expects that approximately $11.9 million of pre-tax net losses will be reclassified from accumulated other comprehensive income (loss) into earnings during the next twelve months. ​ The fair value of interest rate swaps is determined using Level 2 inputs. Generally, the Company obtains the Level 2 inputs from its counterparties. Substantially all of the inputs throughout the full term of the instruments can be derived from observable data or are supported by observable levels at which transactions are executed in the marketplace. The fair value of the Company’s interest rate swap was determined using widely accepted valuation techniques including a discounted cash flow analysis on the expected cash flows of the derivative. This analysis reflected the contractual terms of the derivatives, including the period to maturity, and used observable market-based inputs, including interest rate curves and implied volatilities. ​ Assets and Liabilities Measured at Fair Value on a Nonrecurring Basis Disclosures are required for certain assets and liabilities that are measured at fair value on a nonrecurring basis in periods subsequent to initial recognition. Such measurements of fair value relate primarily to assets and liabilities measured at fair value in connection with business combinations and long-lived asset impairments. The Company recorded a $1.0 million impairment of operating lease ROU assets during the nine months ended January 31, 2021. There were no other material long-lived asset impairments during the nine months ended January 31, 2021 o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9 Months Ended</t>
        </is>
      </c>
    </row>
    <row r="2">
      <c r="B2" s="2" t="inlineStr">
        <is>
          <t>Jan. 31, 2021</t>
        </is>
      </c>
    </row>
    <row r="3">
      <c r="A3" s="3" t="inlineStr">
        <is>
          <t>Transactions With Related Parties</t>
        </is>
      </c>
    </row>
    <row r="4">
      <c r="A4" s="4" t="inlineStr">
        <is>
          <t>Transactions With Related Parties</t>
        </is>
      </c>
      <c r="B4" s="4" t="inlineStr">
        <is>
          <t>12. Transactions With Related Parties The Company purchases inventories from Southern Wall Products, Inc. (“SWP”) on a continuing basis. During the nine months ended January 31, 2021 and 2020 certain former executive officers and stockholders and certain directors and stockholders of the Company were stockholders of SWP. As of October 31, 2020, these executive officers and directors were no longer with the Company. The Company purchased inventory from SWP for distribution in the amount of $3.2 million during the three months ended January 31, 2020 and $7.3 million and $10.5 million during the nine months ended January 31, 2021 and 2020, respectively. The amount due to SWP for purchases of inventory for distribution was $1.2 million as of April 30, 2020 and is included in accounts payable in the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Jan. 31, 2021</t>
        </is>
      </c>
    </row>
    <row r="3">
      <c r="A3" s="3" t="inlineStr">
        <is>
          <t>Commitments and Contingencies</t>
        </is>
      </c>
    </row>
    <row r="4">
      <c r="A4" s="4" t="inlineStr">
        <is>
          <t>Commitments and Contingencies</t>
        </is>
      </c>
      <c r="B4" s="4" t="inlineStr">
        <is>
          <t>13. Commitments and Contingencies ​ General ​ The Company is a defendant in various lawsuits and administrative actions associated with personal injuries, claims of former employees and other events arising in the normal course of business. As discussed in Note 1 “—Insurance Liabilities”, the Company records liabilities for these claims, and assets for amounts recoverable from the insurer, for claims covered by insurance. ​ Favorable Class Action Settlement ​ In November 2020, the Company received proceeds as part of a class action settlement against certain drywall manufacturers related to purchases made during calendar years 2012 and 2013. The Company recorded a gain on legal settlement of $1.4 million during the three and nine months ended January 31, 2021. This was the final payment related to this class action settl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1, 2021</t>
        </is>
      </c>
      <c r="C1" s="2" t="inlineStr">
        <is>
          <t>Apr. 30, 2020</t>
        </is>
      </c>
    </row>
    <row r="2">
      <c r="A2" s="3" t="inlineStr">
        <is>
          <t>Current assets:</t>
        </is>
      </c>
    </row>
    <row r="3">
      <c r="A3" s="4" t="inlineStr">
        <is>
          <t>Cash and cash equivalents</t>
        </is>
      </c>
      <c r="B3" s="6" t="n">
        <v>150573</v>
      </c>
      <c r="C3" s="6" t="n">
        <v>210909</v>
      </c>
    </row>
    <row r="4">
      <c r="A4" s="4" t="inlineStr">
        <is>
          <t>Trade accounts and notes receivable, net of allowances of $6,020 and $5,141, respectively</t>
        </is>
      </c>
      <c r="B4" s="5" t="n">
        <v>410125</v>
      </c>
      <c r="C4" s="5" t="n">
        <v>405254</v>
      </c>
    </row>
    <row r="5">
      <c r="A5" s="4" t="inlineStr">
        <is>
          <t>Inventories, net</t>
        </is>
      </c>
      <c r="B5" s="5" t="n">
        <v>327725</v>
      </c>
      <c r="C5" s="5" t="n">
        <v>299815</v>
      </c>
    </row>
    <row r="6">
      <c r="A6" s="4" t="inlineStr">
        <is>
          <t>Prepaid expenses and other current assets</t>
        </is>
      </c>
      <c r="B6" s="5" t="n">
        <v>17684</v>
      </c>
      <c r="C6" s="5" t="n">
        <v>14972</v>
      </c>
    </row>
    <row r="7">
      <c r="A7" s="4" t="inlineStr">
        <is>
          <t>Total current assets</t>
        </is>
      </c>
      <c r="B7" s="5" t="n">
        <v>906107</v>
      </c>
      <c r="C7" s="5" t="n">
        <v>930950</v>
      </c>
    </row>
    <row r="8">
      <c r="A8" s="4" t="inlineStr">
        <is>
          <t>Property and equipment, net of accumulated depreciation of $184,410 and $158,554, respectively</t>
        </is>
      </c>
      <c r="B8" s="5" t="n">
        <v>305144</v>
      </c>
      <c r="C8" s="5" t="n">
        <v>305467</v>
      </c>
    </row>
    <row r="9">
      <c r="A9" s="4" t="inlineStr">
        <is>
          <t>Operating lease right-of-use assets</t>
        </is>
      </c>
      <c r="B9" s="5" t="n">
        <v>119434</v>
      </c>
      <c r="C9" s="5" t="n">
        <v>115257</v>
      </c>
    </row>
    <row r="10">
      <c r="A10" s="4" t="inlineStr">
        <is>
          <t>Goodwill</t>
        </is>
      </c>
      <c r="B10" s="5" t="n">
        <v>562204</v>
      </c>
      <c r="C10" s="5" t="n">
        <v>553073</v>
      </c>
    </row>
    <row r="11">
      <c r="A11" s="4" t="inlineStr">
        <is>
          <t>Intangible assets, net</t>
        </is>
      </c>
      <c r="B11" s="5" t="n">
        <v>333766</v>
      </c>
      <c r="C11" s="5" t="n">
        <v>361884</v>
      </c>
    </row>
    <row r="12">
      <c r="A12" s="4" t="inlineStr">
        <is>
          <t>Deferred income taxes</t>
        </is>
      </c>
      <c r="B12" s="5" t="n">
        <v>13488</v>
      </c>
      <c r="C12" s="5" t="n">
        <v>8904</v>
      </c>
    </row>
    <row r="13">
      <c r="A13" s="4" t="inlineStr">
        <is>
          <t>Other assets</t>
        </is>
      </c>
      <c r="B13" s="5" t="n">
        <v>11616</v>
      </c>
      <c r="C13" s="5" t="n">
        <v>13247</v>
      </c>
    </row>
    <row r="14">
      <c r="A14" s="4" t="inlineStr">
        <is>
          <t>Total assets</t>
        </is>
      </c>
      <c r="B14" s="5" t="n">
        <v>2251759</v>
      </c>
      <c r="C14" s="5" t="n">
        <v>2288782</v>
      </c>
    </row>
    <row r="15">
      <c r="A15" s="3" t="inlineStr">
        <is>
          <t>Current liabilities:</t>
        </is>
      </c>
    </row>
    <row r="16">
      <c r="A16" s="4" t="inlineStr">
        <is>
          <t>Accounts payable</t>
        </is>
      </c>
      <c r="B16" s="5" t="n">
        <v>157892</v>
      </c>
      <c r="C16" s="5" t="n">
        <v>213230</v>
      </c>
    </row>
    <row r="17">
      <c r="A17" s="4" t="inlineStr">
        <is>
          <t>Accrued compensation and employee benefits</t>
        </is>
      </c>
      <c r="B17" s="5" t="n">
        <v>55995</v>
      </c>
      <c r="C17" s="5" t="n">
        <v>67590</v>
      </c>
    </row>
    <row r="18">
      <c r="A18" s="4" t="inlineStr">
        <is>
          <t>Other accrued expenses and current liabilities</t>
        </is>
      </c>
      <c r="B18" s="5" t="n">
        <v>81913</v>
      </c>
      <c r="C18" s="5" t="n">
        <v>63812</v>
      </c>
    </row>
    <row r="19">
      <c r="A19" s="4" t="inlineStr">
        <is>
          <t>Current portion of long-term debt</t>
        </is>
      </c>
      <c r="B19" s="5" t="n">
        <v>51552</v>
      </c>
      <c r="C19" s="5" t="n">
        <v>50201</v>
      </c>
    </row>
    <row r="20">
      <c r="A20" s="4" t="inlineStr">
        <is>
          <t>Current portion of operating lease liabilities</t>
        </is>
      </c>
      <c r="B20" s="5" t="n">
        <v>32847</v>
      </c>
      <c r="C20" s="5" t="n">
        <v>33040</v>
      </c>
    </row>
    <row r="21">
      <c r="A21" s="4" t="inlineStr">
        <is>
          <t>Total current liabilities</t>
        </is>
      </c>
      <c r="B21" s="5" t="n">
        <v>380199</v>
      </c>
      <c r="C21" s="5" t="n">
        <v>427873</v>
      </c>
    </row>
    <row r="22">
      <c r="A22" s="3" t="inlineStr">
        <is>
          <t>Non-current liabilities:</t>
        </is>
      </c>
    </row>
    <row r="23">
      <c r="A23" s="4" t="inlineStr">
        <is>
          <t>Long-term debt, less current portion</t>
        </is>
      </c>
      <c r="B23" s="5" t="n">
        <v>942598</v>
      </c>
      <c r="C23" s="5" t="n">
        <v>1047279</v>
      </c>
    </row>
    <row r="24">
      <c r="A24" s="4" t="inlineStr">
        <is>
          <t>Long-term operating lease liabilities</t>
        </is>
      </c>
      <c r="B24" s="5" t="n">
        <v>92109</v>
      </c>
      <c r="C24" s="5" t="n">
        <v>89605</v>
      </c>
    </row>
    <row r="25">
      <c r="A25" s="4" t="inlineStr">
        <is>
          <t>Deferred income taxes, net</t>
        </is>
      </c>
      <c r="B25" s="5" t="n">
        <v>8965</v>
      </c>
      <c r="C25" s="5" t="n">
        <v>12018</v>
      </c>
    </row>
    <row r="26">
      <c r="A26" s="4" t="inlineStr">
        <is>
          <t>Other liabilities</t>
        </is>
      </c>
      <c r="B26" s="5" t="n">
        <v>66874</v>
      </c>
      <c r="C26" s="5" t="n">
        <v>78026</v>
      </c>
    </row>
    <row r="27">
      <c r="A27" s="4" t="inlineStr">
        <is>
          <t>Total liabilities</t>
        </is>
      </c>
      <c r="B27" s="5" t="n">
        <v>1490745</v>
      </c>
      <c r="C27" s="5" t="n">
        <v>1654801</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par value $0.01 per share, 500,000 shares authorized; 42,854 and 42,554 shares issued and outstanding as of January 31, 2021 and April 30, 2020, respectively</t>
        </is>
      </c>
      <c r="B30" s="5" t="n">
        <v>428</v>
      </c>
      <c r="C30" s="5" t="n">
        <v>426</v>
      </c>
    </row>
    <row r="31">
      <c r="A31" s="4" t="inlineStr">
        <is>
          <t>Preferred stock, par value $0.01 per share, 50,000 shares authorized; 0 shares issued and outstanding as of January 31, 2021 and April 30, 2020</t>
        </is>
      </c>
      <c r="B31" s="4" t="inlineStr">
        <is>
          <t xml:space="preserve"> </t>
        </is>
      </c>
      <c r="C31" s="4" t="inlineStr">
        <is>
          <t xml:space="preserve"> </t>
        </is>
      </c>
    </row>
    <row r="32">
      <c r="A32" s="4" t="inlineStr">
        <is>
          <t>Additional paid-in capital</t>
        </is>
      </c>
      <c r="B32" s="5" t="n">
        <v>539289</v>
      </c>
      <c r="C32" s="5" t="n">
        <v>529662</v>
      </c>
    </row>
    <row r="33">
      <c r="A33" s="4" t="inlineStr">
        <is>
          <t>Retained earnings</t>
        </is>
      </c>
      <c r="B33" s="5" t="n">
        <v>240789</v>
      </c>
      <c r="C33" s="5" t="n">
        <v>168975</v>
      </c>
    </row>
    <row r="34">
      <c r="A34" s="4" t="inlineStr">
        <is>
          <t>Accumulated other comprehensive loss</t>
        </is>
      </c>
      <c r="B34" s="5" t="n">
        <v>-19492</v>
      </c>
      <c r="C34" s="5" t="n">
        <v>-65082</v>
      </c>
    </row>
    <row r="35">
      <c r="A35" s="4" t="inlineStr">
        <is>
          <t>Total stockholders' equity</t>
        </is>
      </c>
      <c r="B35" s="5" t="n">
        <v>761014</v>
      </c>
      <c r="C35" s="5" t="n">
        <v>633981</v>
      </c>
    </row>
    <row r="36">
      <c r="A36" s="4" t="inlineStr">
        <is>
          <t>Total liabilities and stockholders' equity</t>
        </is>
      </c>
      <c r="B36" s="6" t="n">
        <v>2251759</v>
      </c>
      <c r="C36" s="6" t="n">
        <v>2288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9 Months Ended</t>
        </is>
      </c>
    </row>
    <row r="2">
      <c r="B2" s="2" t="inlineStr">
        <is>
          <t>Jan. 31, 2021</t>
        </is>
      </c>
    </row>
    <row r="3">
      <c r="A3" s="3" t="inlineStr">
        <is>
          <t>Segments</t>
        </is>
      </c>
    </row>
    <row r="4">
      <c r="A4" s="4" t="inlineStr">
        <is>
          <t>Segments</t>
        </is>
      </c>
      <c r="B4" s="4" t="inlineStr">
        <is>
          <t>14. Segments General The Company has eight operating segments based on geographic operations that it aggregates into one reportable segment. The Company defines operating segments as components of the organization for which discrete financial information is available and operating results are evaluated on a regular basis by the Chief Operating Decision Maker (“CODM”) in order to assess performance and allocate resources. The Company’s CODM is its Chief Executive Officer. The Company determined it has eight operating segments based on the Company’s eight geographic divisions, which are Central, Midwest, Northeast, Southern, Southeast, Southwest, Western and Canada. During the nine months ended January 31, 2021, the Company divided its Southern operating segment into two operating segments, Southern and Southwest, which resulted in an increase (from seven to eight) in the number of operating segments. The Company performed a goodwill impairment test immediately before and after the change in operating segments, which indicated the fair values of the Company’s reporting units exceeded their carrying values. The Company aggregates its operating segments into a single reportable segment based on similarities between the operating segments’ economic characteristics, nature of products sold, production process, type of customer and methods of distribution. The accounting policies of the operating segments are the same as those described in the summary of significant policies. In addition to the Company’s reportable segment, the Company’s consolidated results include both corporate activities and certain other activities. Corporate includes the Company’s corporate office building and support services provided to its subsidiaries. Other includes Tool Source Warehouse, Inc., which functions primarily as an internal distributor of tools. Segment Results The CODM assesses the Company’s performance based on the periodic review of net sales, Adjusted EBITDA and certain other measures for each of the operating segments. Adjusted EBITDA is not a recognized financial measure under GAAP. However, we believe it assists investors and analysts in comparing our operating performance across reporting periods on a consistent basis by excluding items that we do not believe are indicative of our core operating performance. Management believes Adjusted EBITDA is helpful in highlighting trends in our operating results, while other measures can differ significantly depending on long-term strategic decisions regarding capital structure, the tax jurisdictions in which companies operate and capital investments. See “Management’s Discussion and Analysis of Financial Condition and Results of Operations -- Non-GAAP Financial Measures” for a further discussion of this non-GAAP measure. The following tables present segment results: ​ ​ ​ ​ ​ ​ ​ ​ ​ ​ ​ ​ ​ ​ ​ Three Months Ended January 31, 2021 ​ ​ ​ ​ ​ ​ Depreciation and ​ Adjusted ​ ​ Net Sales ​ Gross Profit ​ Amortization ​ EBITDA ​ ​ (in thousands) Geographic divisions ​ $ 741,885 ​ $ 240,536 ​ $ 24,942 ​ $ 61,916 Other ​ ​ 9,306 ​ 2,788 ​ 92 ​ ​ 671 Corporate ​ ​ — ​ — ​ 528 ​ ​ — ​ ​ $ 751,191 ​ $ 243,324 ​ $ 25,562 ​ $ 62,587 ​ ​ ​ ​ ​ ​ ​ ​ ​ ​ ​ ​ ​ ​ ​ Three Months Ended January 31, 2020 ​ ​ ​ ​ ​ ​ Depreciation and ​ Adjusted ​ ​ Net Sales ​ Gross Profit ​ Amortization ​ EBITDA ​ ​ (in thousands) Geographic divisions ​ $ 754,916 ​ $ 251,086 ​ $ 28,791 ​ $ 62,169 Other ​ 6,436 ​ 2,387 ​ 56 ​ ​ 528 Corporate ​ — ​ — ​ 575 ​ ​ — ​ ​ $ 761,352 ​ $ 253,473 ​ $ 29,422 ​ $ 62,697 ​ ​ ​ ​ ​ ​ ​ ​ ​ ​ ​ ​ ​ ​ ​ Nine Months Ended January 31, 2021 ​ ​ ​ ​ ​ ​ Depreciation and ​ Adjusted ​ ​ Net Sales ​ Gross Profit ​ Amortization ​ EBITDA ​ ​ (in thousands) Geographic divisions ​ $ 2,341,430 ​ $ 760,908 ​ $ 78,507 ​ $ 226,588 Other ​ 25,190 ​ 7,945 ​ 274 ​ ​ 1,575 Corporate ​ — ​ — ​ 1,123 ​ ​ — ​ ​ $ 2,366,620 ​ $ 768,853 ​ $ 79,904 ​ $ 228,163 ​ ​ ​ ​ ​ ​ ​ ​ ​ ​ ​ ​ ​ ​ ​ Nine Months Ended January 31, 2020 ​ ​ ​ ​ ​ Depreciation and ​ Adjusted ​ ​ Net Sales ​ Gross Profit ​ Amortization ​ EBITDA ​ ​ (in thousands) Geographic divisions ​ $ 2,449,926 ​ $ 804,340 ​ $ 86,747 ​ $ 234,422 Other ​ 20,531 ​ 7,280 ​ 164 ​ ​ 1,768 Corporate ​ — ​ — ​ 1,304 ​ ​ — ​ ​ $ 2,470,457 ​ $ 811,620 ​ $ 88,215 ​ $ 236,190 ​ The following table presents a reconciliation of Adjusted EBITDA to net income: ​ ​ ​ ​ ​ ​ ​ ​ ​ ​ ​ ​ ​ ​ ​ ​ Three Months Ended ​ Nine Months Ended ​ ​ January 31, ​ January 31, ​ 2021 2020 ​ 2021 ​ 2020 ​ ​ (in thousands) Net income ​ $ 16,126 ​ $ 10,879 ​ $ 71,814 ​ $ 64,837 Interest expense ​ 13,454 ​ 16,474 ​ 41,060 ​ 52,310 Write-off of debt discount and deferred financing fees ​ ​ — ​ ​ — ​ ​ — ​ ​ 707 Interest income ​ (6) ​ (8) ​ (57) ​ (26) Provision for income taxes ​ 5,709 ​ 2,816 ​ 23,590 ​ 18,333 Depreciation expense ​ 11,371 ​ 12,930 ​ 36,908 ​ 37,944 Amortization expense ​ 14,191 ​ 16,492 ​ 42,996 ​ 50,271 Stock appreciation rights(a) ​ ​ 1,446 ​ ​ (347) ​ ​ 2,552 ​ ​ 980 Redeemable noncontrolling interests(b) ​ 624 ​ (318) ​ 1,062 ​ 326 Equity-based compensation(c) ​ 1,877 ​ 1,465 ​ 6,734 ​ 5,175 Severance and other permitted costs(d) ​ (83) ​ 1,700 ​ 2,626 ​ 3,648 Transaction costs (acquisitions and other)(e) ​ 664 ​ 434 ​ 789 ​ 1,733 Gain on disposal and impairment of assets(f) ​ (1,404) ​ (130) ​ (529) ​ (872) Effects of fair value adjustments to inventory(g) ​ — ​ 310 ​ — ​ 461 Gain on legal settlement ​ ​ (1,382) ​ ​ — ​ ​ (1,382) ​ ​ — Secondary public offering costs(h) ​ ​ — ​ ​ — ​ ​ — ​ ​ 363 Adjusted EBITDA ​ $ 62,587 ​ $ 62,697 ​ $ 228,163 ​ $ 236,190 (a) Represents changes in the fair value of stock appreciation rights. (b) Represents changes in the fair value of noncontrolling interests . (c) Represents non-cash equity-based compensation expense related to the issuance of share-based awards. (d) Represents severance expenses and other costs permitted in the calculation of Adjusted EBITDA under the ABL Facility and the Term Loan Facility, including certain unusual, nonrecurring costs and credits received due to the COVID-19 pandemic. (e) Represents costs related to acquisitions paid to third parties. (f) Includes gains from the sale of assets and impairment of assets resulting from restructuring plans to close certain facilities. (g) Represents the non-cash cost of sales impact of acquisition accounting adjustments to increase inventory to its estimated fair value. (h) Represents costs paid to third-party advisors related to secondary offerings of our common stock. Revenues by Product The following table presents the Company’s net sales to external customers by main product lines: ​ ​ ​ ​ ​ ​ ​ ​ ​ ​ ​ ​ ​ ​ ​ ​ Three Months Ended ​ Nine Months Ended ​ ​ January 31, ​ January 31, ​ ​ 2021 ​ 2020 ​ 2021 2020 ​ ​ (in thousands) Wallboard $ 311,122 $ 314,391 $ 969,634 ​ $ 1,006,604 Ceilings ​ 101,909 112,768 326,904 364,685 Steel framing ​ 103,956 118,823 325,736 386,811 Other products ​ 234,204 215,370 744,346 712,357 Total net sales ​ $ 751,191 $ 761,352 $ 2,366,620 $ 2,470,457 ​ Geographic Information ​ The following table presents the Company’s net sales by major geographic area: ​ ​ ​ ​ ​ ​ ​ ​ ​ ​ ​ ​ ​ ​ ​ ​ Three Months Ended ​ Nine Months Ended ​ ​ January 31, ​ January 31, ​ 2021 2020 ​ 2021 2020 ​ ​ (in thousands) United States ​ $ 637,568 $ 661,491 $ 2,001,020 ​ $ 2,136,968 Canada ​ 113,623 99,861 365,600 ​ ​ 333,489 Total net sales ​ $ 751,191 $ 761,352 ​ $ 2,366,620 ​ $ 2,470,457 ​ The following table presents the Company’s property and equipment, net, by major geographic area: ​ ​ ​ ​ ​ ​ ​ ​ ​ ​ January 31, ​ April 30, ​ 2021 2020 ​ ​ (in thousands) United States ​ $ 268,826 ​ $ 270,855 Canada ​ 36,318 34,612 Total property and equipment, net ​ $ 305,144 $ 305,4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9 Months Ended</t>
        </is>
      </c>
    </row>
    <row r="2">
      <c r="B2" s="2" t="inlineStr">
        <is>
          <t>Jan. 31, 2021</t>
        </is>
      </c>
    </row>
    <row r="3">
      <c r="A3" s="3" t="inlineStr">
        <is>
          <t>Earnings Per Common Share</t>
        </is>
      </c>
    </row>
    <row r="4">
      <c r="A4" s="4" t="inlineStr">
        <is>
          <t>Earnings Per Common Share</t>
        </is>
      </c>
      <c r="B4" s="4" t="inlineStr">
        <is>
          <t>15. Earnings Per Common Share The following table sets forth the computation of basic and diluted earnings per share of common stock: ​ ​ ​ ​ ​ ​ ​ ​ ​ ​ ​ ​ ​ ​ ​ ​ Three Months Ended ​ Nine Months Ended ​ ​ January 31, ​ January 31, ​ 2021 ​ 2020 2021 2020 ​ ​ (in thousands, except per share data) Net income ​ $ 16,126 ​ $ 10,879 ​ $ 71,814 ​ $ 64,837 Less: Net income allocated to participating securities ​ ​ — ​ ​ — ​ ​ — ​ ​ 273 Net income attributable to common stockholders ​ $ 16,126 $ 10,879 ​ $ 71,814 ​ $ 64,564 Basic earnings per common share: ​ ​ ​ ​ ​ ​ ​ ​ ​ ​ Basic weighted average common shares outstanding ​ 42,726 ​ 42,223 ​ 42,691 ​ 41,663 Basic earnings per common share ​ $ 0.38 ​ $ 0.26 ​ $ 1.68 ​ $ 1.55 Diluted earnings per common share: ​ ​ ​ ​ Basic weighted average common shares outstanding ​ 42,726 ​ 42,223 ​ 42,691 ​ 41,663 Add: Common Stock Equivalents ​ 635 ​ 726 ​ 493 ​ 738 Diluted weighted average common shares outstanding ​ 43,361 ​ 42,949 ​ 43,184 ​ 42,401 Diluted earnings per common share ​ $ 0.37 ​ $ 0.25 ​ $ 1.66 ​ $ 1.52 ​ ​ During the three and nine months ended January 31, 2021, approximately 0.3 million and 0.4 million, respectively, Common Stock Equivalents were excluded from the calculation of diluted earnings per share because their effect would have been anti-dilutive. Anti-dilutive securities could be dilutive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Jan. 31, 2021</t>
        </is>
      </c>
    </row>
    <row r="3">
      <c r="A3" s="3" t="inlineStr">
        <is>
          <t>Subsequent Event</t>
        </is>
      </c>
    </row>
    <row r="4">
      <c r="A4" s="4" t="inlineStr">
        <is>
          <t>Subsequent Event</t>
        </is>
      </c>
      <c r="B4" s="4" t="inlineStr">
        <is>
          <t>16. Subsequent Event ​ On February 1, 2021, the Company acquired D.L. Building Materials, Inc. (“D.L. Building Materials”) for a purchase price of approximately $39.1 million ($50.0 million Canadian dollars). D.L. Building Materials distributes wallboard, acoustical ceilings, steel framing, insulation and related building products in the Eastern Ontario and Western Quebec markets through two locations in Gatineau, Quebec and Kingston, Ontari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9 Months Ended</t>
        </is>
      </c>
    </row>
    <row r="2">
      <c r="B2" s="2" t="inlineStr">
        <is>
          <t>Jan. 31, 2021</t>
        </is>
      </c>
    </row>
    <row r="3">
      <c r="A3" s="3" t="inlineStr">
        <is>
          <t>Business, Basis of Presentation and Summary of Significant Accounting Policies</t>
        </is>
      </c>
    </row>
    <row r="4">
      <c r="A4" s="4" t="inlineStr">
        <is>
          <t>Basis of Presentation</t>
        </is>
      </c>
      <c r="B4" s="4" t="inlineStr">
        <is>
          <t>Basis of Presentation ​ The condensed consolidated financial statements included in this Quarterly Report on Form 10-Q have been prepared pursuant to the rules and regulations of the Securities and Exchange Commission (“SEC”) that permit reduced disclosure for interim periods. In the opinion of management, the accompanying unaudited condensed consolidated financial statements contain all normal and recurring adjustments necessary for a fair presentation of the results of operations, financial position and cash flows. All adjustments are of a normal recurring nature unless otherwise disclosed. The results of operations for interim periods are not necessarily indicative of results for any other interim period or the entire fiscal year. As a result, the unaudited condensed consolidated financial statements should be read in conjunction with our audited consolidated financial statements included in our Annual Report on Form 10-K for the fiscal year ended April 30, 2020. ​</t>
        </is>
      </c>
    </row>
    <row r="5">
      <c r="A5" s="4" t="inlineStr">
        <is>
          <t>Principles of Consolidation</t>
        </is>
      </c>
      <c r="B5" s="4" t="inlineStr">
        <is>
          <t>Principles of Consolidation ​ The condensed consolidated financial statements present the results of operations, financial position, stockholders’ equity and cash flows of the Company and its subsidiaries. All material intercompany balances and transactions have been eliminated in consolidation. The results of operations of businesses acquired are included from their respective dates of acquisition. ​</t>
        </is>
      </c>
    </row>
    <row r="6">
      <c r="A6" s="4" t="inlineStr">
        <is>
          <t>Use of Estimates</t>
        </is>
      </c>
      <c r="B6" s="4" t="inlineStr">
        <is>
          <t>Use of Estimates ​ The preparation of financial statements in conformity with Generally 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
        </is>
      </c>
    </row>
    <row r="7">
      <c r="A7" s="4" t="inlineStr">
        <is>
          <t>Foreign Currency Translation</t>
        </is>
      </c>
      <c r="B7" s="4" t="inlineStr">
        <is>
          <t>Foreign Currency Translation ​ Assets and liabilities of the Company’s Canadian subsidiaries are translated at the exchange rate prevailing at the balance sheet date, while income and expenses are translated at average rates for the period. Translation gains and losses are reported as a separate component of stockholders’ equity and other comprehensive income. Gains and losses on foreign currency transactions are recognized in the Condensed Consolidated Statements of Operations and Comprehensive Income within other (expense) income, net. ​</t>
        </is>
      </c>
    </row>
    <row r="8">
      <c r="A8" s="4" t="inlineStr">
        <is>
          <t>Insurance Liabilities</t>
        </is>
      </c>
      <c r="B8" s="4" t="inlineStr">
        <is>
          <t>Insurance Liabilities ​ The Company is self-insured for certain losses related to medical claims. The Company has stop-loss coverage to limit the exposure arising from medical claims. In addition, the Company has deductible-based insurance policies for certain losses related to general liability, workers’ compensation and automobile. The coverage consists of a deductible layer, a primary layer, a self-insured buffer layer, a lead umbrella layer and excess layers. The deductible amount per incident is $0.3 million, $0.5 million and $1.0 million for general liability, workers’ compensation and automobile, respectively. The primary layer of coverage is from $0.3 million, $0.5 million and $1.0 million for general liability, workers’ compensation, and automobile liability, respectively, to $5.0 million. The Company self-insures a buffer layer from $5.0 million to $10.0 million. The umbrella and excess layers cover claims from $10.0 million to $100.0 million. The expected ultimate cost for claims incurred as of the balance sheet date is not discounted and is recognized as a liability. Insurance losses for claims filed and claims incurred but not reported are accrued based upon estimates of the aggregate liability for uninsured claims using historical loss development factors and actuarial assumptions followed in the insurance industry. The following table presents the Company’s aggregate liabilities for medical self-insurance, reserves for general liability, automobile and workers’ compensation and the expected recoveries for medical self-insurance, general liability, automobile and workers’ compensation. Liabilities for medical self-insurance are included in other accrued expenses and current liabilities. Reserves for general liability, automobile and workers’ compensation are included in other accrued expenses and current liabilities and other liabilities. Expected recoveries for insurance liabilities are included in prepaid expenses and other current assets and other assets in the Condensed Consolidated Balance Sheets. ​ ​ ​ ​ ​ ​ ​ ​ ​ ​ January 31, ​ April 30, ​ ​ 2021 2020 ​ ​ (in thousands) Medical self‑insurance ​ $ 3,778 ​ $ 3,770 General liability, automobile and workers’ compensation ​ ​ 20,520 ​ ​ 19,410 Expected recoveries for insurance liabilities ​ (7,813) ​ (6,037)</t>
        </is>
      </c>
    </row>
    <row r="9">
      <c r="A9" s="4" t="inlineStr">
        <is>
          <t>Income Taxes</t>
        </is>
      </c>
      <c r="B9" s="4" t="inlineStr">
        <is>
          <t>Income Taxes ​ The Company considers each interim period an integral part of the annual period and measures tax expense (benefit) using an estimated annual effective income tax rate. Estimates of the annual effective income tax rate at the end of interim periods are, out of necessity, based on evaluation of possible future events and transactions and may be subject to subsequent refinement or revision. The Company forecasts its estimated annual effective income tax rate and then applies that rate to its year-to-date pre-tax ordinary income (loss), subject to certain loss limitation provisions. In addition, certain specific transactions are excluded from the Company’s estimated annual effective tax rate computation, but are discretely recognized within income tax expense (benefit) in their respective interim period. Future changes in the forecasted annual income (loss) projections, tax rate changes, or discrete tax items could result in significant adjustments to quarterly income tax expense (benefit) in future periods. ​ The Company evaluates its deferred tax assets quarterly to determine if valuation allowances are required. In this evaluation, the Company considers both positive and negative evidence in determining whether it is more likely than not that some portion or all of the deferred tax assets will not be realized. The primary negative evidence considered includes the cumulative operating losses generated in prior periods. The primary positive evidence considered includes the reversal of deferred tax liabilities primarily related to depreciation and amortization that would occur within the same jurisdiction and during the carryforward period necessary to absorb the federal and state net operating losses and other deferred tax assets. ​ Deferred tax assets and liabilities are computed by applying the federal, provinci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t>
        </is>
      </c>
    </row>
    <row r="10">
      <c r="A10" s="4" t="inlineStr">
        <is>
          <t>Earnings Per Share</t>
        </is>
      </c>
      <c r="B10" s="4" t="inlineStr">
        <is>
          <t>Earnings Per Share ​ Basic earnings per share is computed by dividing net income available to common stockholders by the weighted average number of outstanding shares of common stock for the period. Diluted earnings per share reflects the potential dilution that could occur if securities or other contracts to issue common stock, including stock options and restricted stock units (collectively “Common Stock Equivalents”), were exercised or converted into common stock. The dilutive effect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and the amount of compensation cost attributed to future services and not yet recognized. Diluted earnings per share is computed by increasing the weighted-average number of outstanding shares of common stock computed in basic earnings per share to include the dilutive effect of Common Stock Equivalents for the period. In periods of net loss, the number of shares used to calculate diluted loss per share is the same as basic net loss per share. ​ The holders of the Company’s Exchangeable Shares (as defined in Note 8, “Stockholders’ Equity”) were entitled to receive dividends or distributions that are equal to any dividends or distributions on the Company’s common stock. As a result, when the Exchangeable Shares were outstanding, they were classified as a participating security and thereby required the allocation of income that would have otherwise been available to common stockholders when calculating earnings per share. Diluted earnings per share was calculated by utilizing the most dilutive result of the if-converted and two-class methods. In both methods, net income attributable to common stockholders and the weighted-average common shares outstanding are adjusted to account for the impact of the assumed issuance of potential common shares that are dilutive, subject to dilution sequencing rules.</t>
        </is>
      </c>
    </row>
    <row r="11">
      <c r="A11" s="4" t="inlineStr">
        <is>
          <t>Reclassifications</t>
        </is>
      </c>
      <c r="B11" s="4" t="inlineStr">
        <is>
          <t xml:space="preserve">Reclassifications ​ Certain amounts in the prior period financial statements have been reclassified to conform to the current year presentation. </t>
        </is>
      </c>
    </row>
    <row r="12">
      <c r="A12" s="4" t="inlineStr">
        <is>
          <t>Recently Adopted Accounting Pronouncements</t>
        </is>
      </c>
      <c r="B12" s="4" t="inlineStr">
        <is>
          <t>Recently Adopted Accounting Pronouncements ​ Credit Losses – ​ Fair Value Measurement Disclosures – ​ Recently Issued Accounting Pronouncements ​ Reference Rate Refo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Tables)</t>
        </is>
      </c>
      <c r="B1" s="2" t="inlineStr">
        <is>
          <t>9 Months Ended</t>
        </is>
      </c>
    </row>
    <row r="2">
      <c r="B2" s="2" t="inlineStr">
        <is>
          <t>Jan. 31, 2021</t>
        </is>
      </c>
    </row>
    <row r="3">
      <c r="A3" s="3" t="inlineStr">
        <is>
          <t>Business, Basis of Presentation and Summary of Significant Accounting Policies</t>
        </is>
      </c>
    </row>
    <row r="4">
      <c r="A4" s="4" t="inlineStr">
        <is>
          <t>Schedule of medical self-insurance liabilities and recoveries</t>
        </is>
      </c>
      <c r="B4" s="4" t="inlineStr">
        <is>
          <t>​ ​ ​ ​ ​ ​ ​ ​ ​ ​ January 31, ​ April 30, ​ ​ 2021 2020 ​ ​ (in thousands) Medical self‑insurance ​ $ 3,778 ​ $ 3,770 General liability, automobile and workers’ compensation ​ ​ 20,520 ​ ​ 19,410 Expected recoveries for insurance liabilities ​ (7,813) ​ (6,0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s Receivable (Tables)</t>
        </is>
      </c>
      <c r="B1" s="2" t="inlineStr">
        <is>
          <t>9 Months Ended</t>
        </is>
      </c>
    </row>
    <row r="2">
      <c r="B2" s="2" t="inlineStr">
        <is>
          <t>Jan. 31, 2021</t>
        </is>
      </c>
    </row>
    <row r="3">
      <c r="A3" s="3" t="inlineStr">
        <is>
          <t>Accounts Receivable</t>
        </is>
      </c>
    </row>
    <row r="4">
      <c r="A4" s="4" t="inlineStr">
        <is>
          <t>Schedule of trade accounts and notes receivable</t>
        </is>
      </c>
      <c r="B4" s="4" t="inlineStr">
        <is>
          <t>​ ​ ​ ​ ​ ​ ​ ​ ​ ​ January 31, ​ April 30, ​ 2021 2020 ​ ​ (in thousands) Trade receivables ​ $ 398,794 ​ $ 398,739 Other receivables ​ 17,351 ​ 11,656 Allowance for expected credit losses ​ (3,308) ​ (2,861) Other allowances ​ (2,712) ​ ​ (2,280) Trade accounts and notes receivable ​ $ 410,125 ​ $ 405,254</t>
        </is>
      </c>
    </row>
    <row r="5">
      <c r="A5" s="4" t="inlineStr">
        <is>
          <t>Schedule of change in allowance for expected credit losses</t>
        </is>
      </c>
      <c r="B5" s="4" t="inlineStr">
        <is>
          <t>​ ​ ​ ​ ​ ​ ​ (in thousands) Balance as of April 30, 2020 ​ $ 2,861 Provision ​ ​ 1,136 Write-offs ​ (689) Balance as of January 31, 2021 ​ $ 3,3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9 Months Ended</t>
        </is>
      </c>
    </row>
    <row r="2">
      <c r="B2" s="2" t="inlineStr">
        <is>
          <t>Jan. 31, 2021</t>
        </is>
      </c>
    </row>
    <row r="3">
      <c r="A3" s="3" t="inlineStr">
        <is>
          <t>Goodwill and Intangible Assets</t>
        </is>
      </c>
    </row>
    <row r="4">
      <c r="A4" s="4" t="inlineStr">
        <is>
          <t>Schedule of changes in the carrying amount of goodwill</t>
        </is>
      </c>
      <c r="B4" s="4" t="inlineStr">
        <is>
          <t>​ ​ ​ ​ ​ ​ Carrying ​ ​ Amount ​ ​ (in thousands) Balance as of April 30, 2020 ​ ​ ​ Goodwill ​ $ 616,147 Accumulated impairment loss ​ ​ (63,074) ​ ​ ​ 553,073 ​ ​ ​ ​ Working capital settlements ​ ​ (159) Translation adjustment ​ 9,290 ​ ​ ​ ​ Balance as of January 31, 2021 ​ ​ ​ Goodwill ​ ​ 625,278 Accumulated impairment loss ​ ​ (63,074) ​ ​ $ 562,204</t>
        </is>
      </c>
    </row>
    <row r="5">
      <c r="A5" s="4" t="inlineStr">
        <is>
          <t>Schedule of components of definite-lived intangible assets</t>
        </is>
      </c>
      <c r="B5" s="4" t="inlineStr">
        <is>
          <t>​ ​ ​ ​ ​ ​ ​ ​ ​ ​ ​ ​ ​ ​ ​ ​ ​ Estimated ​ Weighted ​ January 31, 2021 ​ ​ Useful ​ Average ​ Gross ​ ​ ​ Net ​ ​ Lives ​ Amortization ​ Carrying ​ Accumulated ​ Carrying ​ (years) Period Amount Amortization Value ​ ​ (dollars in thousands) Customer relationships ​ 5 - 16 ​ 12.8 ​ $ 537,256 ​ $ 314,191 ​ $ 223,065 Definite-lived tradenames ​ 5 - 20 ​ 16.3 ​ 58,203 ​ 13,603 ​ 44,600 Vendor agreements ​ 8 - 10 ​ 8.3 ​ 6,644 ​ 5,171 ​ 1,473 Developed technology ​ 5 ​ 4.9 ​ ​ 5,477 ​ ​ 2,970 ​ ​ 2,507 Other ​ 3 - 5 ​ 3.3 ​ ​ 4,390 ​ ​ 3,636 ​ ​ 754 Totals ​ ​ ​ ​ ​ $ 611,970 ​ $ 339,571 ​ $ 272,399 ​ ​ ​ ​ ​ ​ ​ ​ ​ ​ ​ ​ ​ ​ ​ ​ ​ Estimated ​ Weighted ​ April 30, 2020 ​ ​ Useful ​ Average ​ Gross ​ ​ ​ Net ​ ​ Lives Amortization Carrying Accumulated Carrying ​ (years) Period Amount Amortization Value ​ ​ (dollars in thousands) Customer relationships ​ 5 - 16 ​ 12.8 ​ $ 516,928 ​ $ 270,029 ​ $ 246,899 Definite-lived tradenames ​ 5 - 20 ​ 16.3 ​ 55,654 ​ 10,474 ​ 45,180 Vendor agreements ​ 8 - 10 ​ 8.3 ​ 6,644 ​ 4,567 ​ 2,077 Developed technology ​ 5 ​ 4.9 ​ ​ 5,036 ​ ​ 1,963 ​ ​ 3,073 Other ​ 1 - 15 ​ 5.3 ​ ​ 7,836 ​ ​ 4,548 ​ ​ 3,288 Totals ​ ​ ​ ​ ​ $ 592,098 ​ $ 291,581 ​ $ 300,517 ​</t>
        </is>
      </c>
    </row>
    <row r="6">
      <c r="A6" s="4" t="inlineStr">
        <is>
          <t>Schedule of estimated future aggregate amortization expense</t>
        </is>
      </c>
      <c r="B6" s="4" t="inlineStr">
        <is>
          <t>​ ​ ​ ​ Year Ending April 30, (in thousands) 2021 (remaining three months) $ 13,088 2022 47,346 2023 39,511 2024 32,259 2025 26,682 Thereafter 113,513 Total $ 272,3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Debt (Tables)</t>
        </is>
      </c>
      <c r="B1" s="2" t="inlineStr">
        <is>
          <t>9 Months Ended</t>
        </is>
      </c>
    </row>
    <row r="2">
      <c r="B2" s="2" t="inlineStr">
        <is>
          <t>Jan. 31, 2021</t>
        </is>
      </c>
    </row>
    <row r="3">
      <c r="A3" s="3" t="inlineStr">
        <is>
          <t>Long-Term Debt</t>
        </is>
      </c>
    </row>
    <row r="4">
      <c r="A4" s="4" t="inlineStr">
        <is>
          <t>Schedule of long-term debt</t>
        </is>
      </c>
      <c r="B4" s="4" t="inlineStr">
        <is>
          <t>​ ​ ​ ​ ​ ​ ​ ​ ​ ​ January 31, ​ April 30, ​ 2021 2020 ​ ​ (in thousands) Term Loan Facility ​ $ 869,426 ​ $ 876,903 Unamortized discount and deferred financing costs on Term Loan Facility ​ ​ (9,011) ​ ​ (10,602) ABL Facility ​ — ​ 80,000 Finance lease obligations ​ 122,020 ​ 128,767 Installment notes at fixed rates up to 5.0%, due in monthly and annual installments through 2024 ​ 12,544 ​ 16,316 Unamortized discount on installment notes ​ ​ (829) ​ ​ (1,098) Canadian Facility ​ — ​ ​ 7,194 Carrying value of debt ​ 994,150 ​ 1,097,480 Less current portion ​ 51,552 ​ 50,201 Long-term debt ​ $ 942,598 ​ $ 1,047,279</t>
        </is>
      </c>
    </row>
    <row r="5">
      <c r="A5" s="4" t="inlineStr">
        <is>
          <t>Scheduled of maturities of long-term debt</t>
        </is>
      </c>
      <c r="B5" s="4" t="inlineStr">
        <is>
          <t>​ ​ ​ ​ ​ ​ ​ ​ ​ ​ ​ ​ ​ ​ ​ ​ Term Loan ​ Finance ​ Installment ​ ​ ​ ​ Facility Leases Notes ​ Total Year ending April 30, ​ (in thousands) 2021 (remaining three months) ​ $ 2,492 ​ $ 8,794 ​ $ 680 ​ $ 11,966 2022 ​ 9,968 ​ ​ 35,855 ​ ​ 4,538 ​ 50,361 2023 ​ 9,968 ​ ​ 30,660 ​ ​ 4,505 ​ 45,133 2024 ​ 9,968 ​ ​ 23,714 ​ ​ 1,881 ​ 35,563 2025 ​ 9,968 ​ ​ 13,763 ​ ​ 921 ​ 24,652 Thereafter ​ 827,062 ​ ​ 9,234 ​ ​ 19 ​ 836,315 ​ ​ $ 869,426 ​ $ 122,020 ​ $ 12,544 ​ $ 1,003,9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9 Months Ended</t>
        </is>
      </c>
    </row>
    <row r="2">
      <c r="B2" s="2" t="inlineStr">
        <is>
          <t>Jan. 31, 2021</t>
        </is>
      </c>
    </row>
    <row r="3">
      <c r="A3" s="3" t="inlineStr">
        <is>
          <t>Leases</t>
        </is>
      </c>
    </row>
    <row r="4">
      <c r="A4" s="4" t="inlineStr">
        <is>
          <t>Summary of components of lease expense</t>
        </is>
      </c>
      <c r="B4" s="4" t="inlineStr">
        <is>
          <t>​ ​ ​ ​ ​ ​ ​ ​ ​ ​ ​ ​ ​ ​ ​ ​ Three Months Ended ​ Nine Months Ended ​ ​ January 31, ​ January 31, ​ ​ 2021 ​ 2020 ​ 2021 ​ 2020 ​ ​ (in thousands) Finance lease cost: ​ ​ ​ ​ ​ ​ ​ ​ ​ ​ ​ ​ Amortization of right-of-use assets ​ $ 5,898 ​ $ 6,007 ​ $ 17,997 ​ $ 18,120 Interest on lease liabilities ​ ​ 2,748 ​ ​ 3,300 ​ ​ 8,673 ​ ​ 10,089 Operating lease cost ​ ​ 10,601 ​ ​ 10,646 ​ ​ 31,930 ​ ​ 31,555 Variable lease cost ​ ​ 3,197 ​ ​ 3,311 ​ ​ 9,329 ​ ​ 9,924 Total lease cost ​ $ 22,444 ​ $ 23,264 ​ $ 67,929 ​ $ 69,688</t>
        </is>
      </c>
    </row>
    <row r="5">
      <c r="A5" s="4" t="inlineStr">
        <is>
          <t>Summary of components of supplemental cash flow information related to leases</t>
        </is>
      </c>
      <c r="B5" s="4" t="inlineStr">
        <is>
          <t>​ ​ ​ ​ ​ ​ ​ ​ ​ ​ Nine Months Ended ​ ​ January 31, ​ ​ 2021 ​ 2020 ​ ​ (in thousands) Cash paid for amounts included in the measurement of lease liabilities ​ ​ ​ ​ ​ ​ Operating cash flows from operating leases ​ $ 32,208 ​ $ 30,976 Operating cash flows from finance leases ​ ​ 8,673 ​ ​ 10,089 Financing cash flows from finance leases ​ ​ 22,662 ​ ​ 17,971 Right-of-use assets obtained in exchange for lease obligations ​ ​ ​ ​ ​ ​ Operating leases ​ ​ 27,918 ​ ​ 32,042 Finance leases ​ ​ 22,408 ​ ​ 39,379</t>
        </is>
      </c>
    </row>
    <row r="6">
      <c r="A6" s="4" t="inlineStr">
        <is>
          <t>Summary of other lease information</t>
        </is>
      </c>
      <c r="B6" s="4" t="inlineStr">
        <is>
          <t>​ ​ ​ ​ ​ ​ ​ ​ ​ ​ ​ January 31, ​ April 30, ​ ​ ​ 2021 2020 ​ ​ ​ (in thousands) ​ Finance leases included in property and equipment ​ ​ ​ ​ ​ ​ ​ Property and equipment ​ $ 176,529 ​ $ 171,380 ​ Accumulated depreciation ​ ​ (49,717) ​ ​ (41,737) ​ Property and equipment, net ​ $ 126,812 ​ $ 129,643 ​ Weighted-average remaining lease term (years) ​ ​ ​ ​ ​ ​ ​ Operating leases ​ ​ 4.8 ​ ​ 4.9 ​ Finance leases ​ ​ 3.5 ​ ​ 3.6 ​ Weighted-average discount rate ​ ​ ​ ​ ​ ​ ​ Operating leases ​ ​ 5.5 % ​ 5.5 % Finance leases ​ ​ 4.9 % ​ 5.0 %</t>
        </is>
      </c>
    </row>
    <row r="7">
      <c r="A7" s="4" t="inlineStr">
        <is>
          <t>Schedule of maturities for finance leases</t>
        </is>
      </c>
      <c r="B7" s="4" t="inlineStr">
        <is>
          <t>​ ​ ​ ​ ​ ​ ​ ​ ​ Finance Operating Year Ending April 30, ​ (in thousands) 2021 (remaining three months) ​ $ 11,216 ​ $ 10,494 2022 ​ 43,251 ​ 36,897 2023 ​ 34,553 ​ 30,224 2024 ​ 25,279 ​ 24,785 2025 ​ 14,296 ​ 17,423 Thereafter ​ 9,387 ​ 23,445 Total lease payments ​ ​ 137,982 ​ ​ 143,268 Less imputed interest ​ 15,962 ​ 18,312 Total ​ $ 122,020 ​ $ 124,956</t>
        </is>
      </c>
    </row>
    <row r="8">
      <c r="A8" s="4" t="inlineStr">
        <is>
          <t>Schedule of maturities for operating leases</t>
        </is>
      </c>
      <c r="B8" s="4" t="inlineStr">
        <is>
          <t>​ ​ ​ ​ ​ ​ ​ ​ ​ Finance Operating Year Ending April 30, ​ (in thousands) 2021 (remaining three months) ​ $ 11,216 ​ $ 10,494 2022 ​ 43,251 ​ 36,897 2023 ​ 34,553 ​ 30,224 2024 ​ 25,279 ​ 24,785 2025 ​ 14,296 ​ 17,423 Thereafter ​ 9,387 ​ 23,445 Total lease payments ​ ​ 137,982 ​ ​ 143,268 Less imputed interest ​ 15,962 ​ 18,312 Total ​ $ 122,020 ​ $ 124,9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Jan. 31, 2021</t>
        </is>
      </c>
    </row>
    <row r="3">
      <c r="A3" s="3" t="inlineStr">
        <is>
          <t>Stockholders' Equity</t>
        </is>
      </c>
    </row>
    <row r="4">
      <c r="A4" s="4" t="inlineStr">
        <is>
          <t>Schedule of changes to accumulated other comprehensive loss, net of tax, by component</t>
        </is>
      </c>
      <c r="B4" s="4" t="inlineStr">
        <is>
          <t>​ ​ ​ ​ ​ ​ ​ ​ ​ ​ ​ ​ ​ ​ ​ ​ Accumulated ​ ​ Foreign ​ Derivative ​ Other ​ ​ Currency ​ Financial ​ Comprehensive ​ ​ Translation ​ Instruments ​ Loss ​ ​ (in thousands) Balance as of April 30, 2020 ​ $ (40,577) ​ $ (24,505) ​ $ (65,082) Other comprehensive income (loss) before reclassification ​ ​ 39,813 ​ ​ (763) ​ ​ 39,050 Reclassification to earnings from accumulated other comprehensive loss ​ ​ — ​ ​ 6,540 ​ 6,540 Balance as of January 31, 2021 ​ $ (764) ​ $ (18,728) ​ $ (19,4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an. 31, 2021</t>
        </is>
      </c>
      <c r="C1" s="2" t="inlineStr">
        <is>
          <t>Apr. 30, 2020</t>
        </is>
      </c>
    </row>
    <row r="2">
      <c r="A2" s="3" t="inlineStr">
        <is>
          <t>Condensed Consolidated Balance Sheets</t>
        </is>
      </c>
    </row>
    <row r="3">
      <c r="A3" s="4" t="inlineStr">
        <is>
          <t>Trade accounts and notes receivable, allowances (in dollars)</t>
        </is>
      </c>
      <c r="B3" s="6" t="n">
        <v>6020</v>
      </c>
      <c r="C3" s="6" t="n">
        <v>5141</v>
      </c>
    </row>
    <row r="4">
      <c r="A4" s="4" t="inlineStr">
        <is>
          <t>Property and equipment, accumulated depreciation (in dollars)</t>
        </is>
      </c>
      <c r="B4" s="6" t="n">
        <v>184410</v>
      </c>
      <c r="C4" s="6" t="n">
        <v>158554</v>
      </c>
    </row>
    <row r="5">
      <c r="A5" s="4" t="inlineStr">
        <is>
          <t>Common stock, par value (in dollars per share)</t>
        </is>
      </c>
      <c r="B5" s="7" t="n">
        <v>0.01</v>
      </c>
      <c r="C5" s="7" t="n">
        <v>0.01</v>
      </c>
    </row>
    <row r="6">
      <c r="A6" s="4" t="inlineStr">
        <is>
          <t>Common stock, shares authorized</t>
        </is>
      </c>
      <c r="B6" s="5" t="n">
        <v>500000</v>
      </c>
      <c r="C6" s="5" t="n">
        <v>500000</v>
      </c>
    </row>
    <row r="7">
      <c r="A7" s="4" t="inlineStr">
        <is>
          <t>Common stock, shares issued</t>
        </is>
      </c>
      <c r="B7" s="5" t="n">
        <v>42854</v>
      </c>
      <c r="C7" s="5" t="n">
        <v>42554</v>
      </c>
    </row>
    <row r="8">
      <c r="A8" s="4" t="inlineStr">
        <is>
          <t>Common stock, shares outstanding</t>
        </is>
      </c>
      <c r="B8" s="5" t="n">
        <v>42854</v>
      </c>
      <c r="C8" s="5" t="n">
        <v>42554</v>
      </c>
    </row>
    <row r="9">
      <c r="A9" s="4" t="inlineStr">
        <is>
          <t>Preferred stock, par value (in dollars per share)</t>
        </is>
      </c>
      <c r="B9" s="7" t="n">
        <v>0.01</v>
      </c>
      <c r="C9" s="7" t="n">
        <v>0.01</v>
      </c>
    </row>
    <row r="10">
      <c r="A10" s="4" t="inlineStr">
        <is>
          <t>Preferred stock, shares authorized</t>
        </is>
      </c>
      <c r="B10" s="5" t="n">
        <v>50000</v>
      </c>
      <c r="C10" s="5" t="n">
        <v>50000</v>
      </c>
    </row>
    <row r="11">
      <c r="A11" s="4" t="inlineStr">
        <is>
          <t>Preferred stock, shares issued</t>
        </is>
      </c>
      <c r="B11" s="5" t="n">
        <v>0</v>
      </c>
      <c r="C11" s="5" t="n">
        <v>0</v>
      </c>
    </row>
    <row r="12">
      <c r="A12" s="4" t="inlineStr">
        <is>
          <t>Preferred stock, shares outstanding</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 (Tables)</t>
        </is>
      </c>
      <c r="B1" s="2" t="inlineStr">
        <is>
          <t>9 Months Ended</t>
        </is>
      </c>
    </row>
    <row r="2">
      <c r="B2" s="2" t="inlineStr">
        <is>
          <t>Jan. 31, 2021</t>
        </is>
      </c>
    </row>
    <row r="3">
      <c r="A3" s="3" t="inlineStr">
        <is>
          <t>Equity-Based Compensation</t>
        </is>
      </c>
    </row>
    <row r="4">
      <c r="A4" s="4" t="inlineStr">
        <is>
          <t>Summary of stock option activity</t>
        </is>
      </c>
      <c r="B4" s="4" t="inlineStr">
        <is>
          <t>​ ​ ​ ​ ​ ​ ​ ​ ​ ​ ​ ​ ​ ​ ​ ​ Weighted ​ ​ ​ ​ ​ ​ Weighted ​ Average ​ ​ ​ ​ ​ ​ ​ Average ​ Remaining ​ Aggregate ​ ​ Number of ​ Exercise ​ Contractual ​ Intrinsic ​ ​ Options ​ Price ​ Life (years) ​ Value ​ ​ (shares and dollars in thousands) Outstanding as of April 30, 2020 1,487 ​ $ 18.85 6.4 ​ $ 3,895 Options granted 321 ​ ​ 23.43 ​ Options exercised (195) ​ 17.53 ​ Options forfeited (48) ​ 25.97 ​ Outstanding as of January 31, 2021 1,565 ​ $ 19.73 6.5 ​ $ 14,933 Exercisable as of January 31, 2021 948 ​ $ 17.65 4.9 ​ $ 11,176 Vested and expected to vest as of January 31, 2021 1,558 ​ $ 19.72 6.5 ​ $ 14,895</t>
        </is>
      </c>
    </row>
    <row r="5">
      <c r="A5" s="4" t="inlineStr">
        <is>
          <t>Schedule of weighted average assumptions used in Black-Scholes option-pricing model</t>
        </is>
      </c>
      <c r="B5" s="4" t="inlineStr">
        <is>
          <t>​ ​ ​ ​ ​ ​ ​ ​ ​ ​ Nine Months Ended ​ ​ January 31, ​ ​ 2021 ​ 2020 Volatility ​ 51.28 % ​ 49.86 % Expected life (years) ​ 6.0 ​ ​ 6.0 ​ Risk-free interest rate ​ 0.30 % ​ 1.97 % Dividend yield ​ — % ​ — % Grant date fair value ​ $ 11.13 ​ ​ $ 10.59 ​</t>
        </is>
      </c>
    </row>
    <row r="6">
      <c r="A6" s="4" t="inlineStr">
        <is>
          <t>Summary of restricted stock unity activity</t>
        </is>
      </c>
      <c r="B6" s="4" t="inlineStr">
        <is>
          <t>​ ​ ​ ​ ​ ​ ​ ​ ​ Weighted ​ ​ Number of ​ Average ​ ​ Restricted ​ Grant Date ​ ​ Stock Units ​ Fair Value ​ ​ (shares in thousands) Outstanding as of April 30, 2020 ​ 286 ​ $ 22.71 Granted ​ 214 ​ ​ 23.48 Vested ​ (110) ​ ​ 23.21 Forfeited ​ (28) ​ ​ 23.93 Outstanding as of January 31, 2021 ​ 362 ​ $ 22.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Appreciation Rights, Deferred Compensation and Redeemable Noncontrolling Interests (Tables)</t>
        </is>
      </c>
      <c r="B1" s="2" t="inlineStr">
        <is>
          <t>9 Months Ended</t>
        </is>
      </c>
    </row>
    <row r="2">
      <c r="B2" s="2" t="inlineStr">
        <is>
          <t>Jan. 31, 2021</t>
        </is>
      </c>
    </row>
    <row r="3">
      <c r="A3" s="3" t="inlineStr">
        <is>
          <t>Stock Appreciation Rights, Deferred Compensation and Redeemable Noncontrolling Interests</t>
        </is>
      </c>
    </row>
    <row r="4">
      <c r="A4" s="4" t="inlineStr">
        <is>
          <t>Summary of changes to the liabilities for stock appreciation rights, deferred compensation and redeemable noncontrolling interests</t>
        </is>
      </c>
      <c r="B4" s="4" t="inlineStr">
        <is>
          <t>​ ​ ​ ​ ​ ​ ​ ​ ​ ​ ​ ​ ​ Stock ​ ​ ​ ​ Redeemable ​ ​ Appreciation ​ Deferred ​ Noncontrolling ​ Rights Compensation Interests ​ ​ (in thousands) Balance as of April 30, 2020 ​ $ 24,205 ​ $ 1,660 ​ $ 8,300 Amounts redeemed ​ (583) ​ — ​ — Change in fair value ​ 2,552 ​ 177 ​ 885 Balance as of January 31, 2021 ​ $ 26,174 ​ $ 1,837 ​ $ 9,185 ​ ​ ​ ​ ​ ​ ​ ​ ​ ​ Classified as current as of April 30, 2020 ​ $ 624 ​ $ — ​ $ — Classified as long-term as of April 30, 2020 ​ ​ 23,581 ​ ​ 1,660 ​ ​ 8,300 ​ ​ ​ ​ ​ ​ ​ ​ ​ ​ Classified as current as of January 31, 2021 ​ $ 1,200 ​ $ — ​ $ — Classified as long-term as of January 31, 2021 ​ ​ 24,974 ​ ​ 1,837 ​ ​ 9,1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Jan. 31, 2021</t>
        </is>
      </c>
    </row>
    <row r="3">
      <c r="A3" s="3" t="inlineStr">
        <is>
          <t>Fair Value Measurements</t>
        </is>
      </c>
    </row>
    <row r="4">
      <c r="A4" s="4" t="inlineStr">
        <is>
          <t>Schedule of liabilities measured at fair value on a recurring basis</t>
        </is>
      </c>
      <c r="B4" s="4" t="inlineStr">
        <is>
          <t>​ ​ ​ ​ ​ ​ ​ ​ ​ January 31, ​ April 30, ​ ​ 2021 ​ 2020 ​ ​ (in thousands) Interest rate swaps (Level 2) ​ $ 24,566 ​ $ 32,2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egments (Tables)</t>
        </is>
      </c>
      <c r="B1" s="2" t="inlineStr">
        <is>
          <t>9 Months Ended</t>
        </is>
      </c>
    </row>
    <row r="2">
      <c r="B2" s="2" t="inlineStr">
        <is>
          <t>Jan. 31, 2021</t>
        </is>
      </c>
    </row>
    <row r="3">
      <c r="A3" s="3" t="inlineStr">
        <is>
          <t>Segments</t>
        </is>
      </c>
    </row>
    <row r="4">
      <c r="A4" s="4" t="inlineStr">
        <is>
          <t>Schedule of segment results</t>
        </is>
      </c>
      <c r="B4" s="4" t="inlineStr">
        <is>
          <t>​ ​ ​ ​ ​ ​ ​ ​ ​ ​ ​ ​ ​ ​ ​ Three Months Ended January 31, 2021 ​ ​ ​ ​ ​ ​ Depreciation and ​ Adjusted ​ ​ Net Sales ​ Gross Profit ​ Amortization ​ EBITDA ​ ​ (in thousands) Geographic divisions ​ $ 741,885 ​ $ 240,536 ​ $ 24,942 ​ $ 61,916 Other ​ ​ 9,306 ​ 2,788 ​ 92 ​ ​ 671 Corporate ​ ​ — ​ — ​ 528 ​ ​ — ​ ​ $ 751,191 ​ $ 243,324 ​ $ 25,562 ​ $ 62,587 ​ ​ ​ ​ ​ ​ ​ ​ ​ ​ ​ ​ ​ ​ ​ Three Months Ended January 31, 2020 ​ ​ ​ ​ ​ ​ Depreciation and ​ Adjusted ​ ​ Net Sales ​ Gross Profit ​ Amortization ​ EBITDA ​ ​ (in thousands) Geographic divisions ​ $ 754,916 ​ $ 251,086 ​ $ 28,791 ​ $ 62,169 Other ​ 6,436 ​ 2,387 ​ 56 ​ ​ 528 Corporate ​ — ​ — ​ 575 ​ ​ — ​ ​ $ 761,352 ​ $ 253,473 ​ $ 29,422 ​ $ 62,697 ​ ​ ​ ​ ​ ​ ​ ​ ​ ​ ​ ​ ​ ​ ​ Nine Months Ended January 31, 2021 ​ ​ ​ ​ ​ ​ Depreciation and ​ Adjusted ​ ​ Net Sales ​ Gross Profit ​ Amortization ​ EBITDA ​ ​ (in thousands) Geographic divisions ​ $ 2,341,430 ​ $ 760,908 ​ $ 78,507 ​ $ 226,588 Other ​ 25,190 ​ 7,945 ​ 274 ​ ​ 1,575 Corporate ​ — ​ — ​ 1,123 ​ ​ — ​ ​ $ 2,366,620 ​ $ 768,853 ​ $ 79,904 ​ $ 228,163 ​ ​ ​ ​ ​ ​ ​ ​ ​ ​ ​ ​ ​ ​ ​ Nine Months Ended January 31, 2020 ​ ​ ​ ​ ​ Depreciation and ​ Adjusted ​ ​ Net Sales ​ Gross Profit ​ Amortization ​ EBITDA ​ ​ (in thousands) Geographic divisions ​ $ 2,449,926 ​ $ 804,340 ​ $ 86,747 ​ $ 234,422 Other ​ 20,531 ​ 7,280 ​ 164 ​ ​ 1,768 Corporate ​ — ​ — ​ 1,304 ​ ​ — ​ ​ $ 2,470,457 ​ $ 811,620 ​ $ 88,215 ​ $ 236,190</t>
        </is>
      </c>
    </row>
    <row r="5">
      <c r="A5" s="4" t="inlineStr">
        <is>
          <t>Reconciliation of Adjusted EBITDA to net income</t>
        </is>
      </c>
      <c r="B5" s="4" t="inlineStr">
        <is>
          <t>​ ​ ​ ​ ​ ​ ​ ​ ​ ​ ​ ​ ​ ​ ​ ​ Three Months Ended ​ Nine Months Ended ​ ​ January 31, ​ January 31, ​ 2021 2020 ​ 2021 ​ 2020 ​ ​ (in thousands) Net income ​ $ 16,126 ​ $ 10,879 ​ $ 71,814 ​ $ 64,837 Interest expense ​ 13,454 ​ 16,474 ​ 41,060 ​ 52,310 Write-off of debt discount and deferred financing fees ​ ​ — ​ ​ — ​ ​ — ​ ​ 707 Interest income ​ (6) ​ (8) ​ (57) ​ (26) Provision for income taxes ​ 5,709 ​ 2,816 ​ 23,590 ​ 18,333 Depreciation expense ​ 11,371 ​ 12,930 ​ 36,908 ​ 37,944 Amortization expense ​ 14,191 ​ 16,492 ​ 42,996 ​ 50,271 Stock appreciation rights(a) ​ ​ 1,446 ​ ​ (347) ​ ​ 2,552 ​ ​ 980 Redeemable noncontrolling interests(b) ​ 624 ​ (318) ​ 1,062 ​ 326 Equity-based compensation(c) ​ 1,877 ​ 1,465 ​ 6,734 ​ 5,175 Severance and other permitted costs(d) ​ (83) ​ 1,700 ​ 2,626 ​ 3,648 Transaction costs (acquisitions and other)(e) ​ 664 ​ 434 ​ 789 ​ 1,733 Gain on disposal and impairment of assets(f) ​ (1,404) ​ (130) ​ (529) ​ (872) Effects of fair value adjustments to inventory(g) ​ — ​ 310 ​ — ​ 461 Gain on legal settlement ​ ​ (1,382) ​ ​ — ​ ​ (1,382) ​ ​ — Secondary public offering costs(h) ​ ​ — ​ ​ — ​ ​ — ​ ​ 363 Adjusted EBITDA ​ $ 62,587 ​ $ 62,697 ​ $ 228,163 ​ $ 236,190 (a) Represents changes in the fair value of stock appreciation rights. (b) Represents changes in the fair value of noncontrolling interests . (c) Represents non-cash equity-based compensation expense related to the issuance of share-based awards. (d) Represents severance expenses and other costs permitted in the calculation of Adjusted EBITDA under the ABL Facility and the Term Loan Facility, including certain unusual, nonrecurring costs and credits received due to the COVID-19 pandemic. (e) Represents costs related to acquisitions paid to third parties. (f) Includes gains from the sale of assets and impairment of assets resulting from restructuring plans to close certain facilities. (g) Represents the non-cash cost of sales impact of acquisition accounting adjustments to increase inventory to its estimated fair value. (h) Represents costs paid to third-party advisors related to secondary offerings of our common stock.</t>
        </is>
      </c>
    </row>
    <row r="6">
      <c r="A6" s="4" t="inlineStr">
        <is>
          <t>Schedule of net sales to external customers by main product lines</t>
        </is>
      </c>
      <c r="B6" s="4" t="inlineStr">
        <is>
          <t>​ ​ ​ ​ ​ ​ ​ ​ ​ ​ ​ ​ ​ ​ ​ ​ Three Months Ended ​ Nine Months Ended ​ ​ January 31, ​ January 31, ​ ​ 2021 ​ 2020 ​ 2021 2020 ​ ​ (in thousands) Wallboard $ 311,122 $ 314,391 $ 969,634 ​ $ 1,006,604 Ceilings ​ 101,909 112,768 326,904 364,685 Steel framing ​ 103,956 118,823 325,736 386,811 Other products ​ 234,204 215,370 744,346 712,357 Total net sales ​ $ 751,191 $ 761,352 $ 2,366,620 $ 2,470,457</t>
        </is>
      </c>
    </row>
    <row r="7">
      <c r="A7" s="4" t="inlineStr">
        <is>
          <t>Schedule of net sales by major geographic area</t>
        </is>
      </c>
      <c r="B7" s="4" t="inlineStr">
        <is>
          <t>​ ​ ​ ​ ​ ​ ​ ​ ​ ​ ​ ​ ​ ​ ​ ​ Three Months Ended ​ Nine Months Ended ​ ​ January 31, ​ January 31, ​ 2021 2020 ​ 2021 2020 ​ ​ (in thousands) United States ​ $ 637,568 $ 661,491 $ 2,001,020 ​ $ 2,136,968 Canada ​ 113,623 99,861 365,600 ​ ​ 333,489 Total net sales ​ $ 751,191 $ 761,352 ​ $ 2,366,620 ​ $ 2,470,457</t>
        </is>
      </c>
    </row>
    <row r="8">
      <c r="A8" s="4" t="inlineStr">
        <is>
          <t>Schedule of property and equipment by major geographic area</t>
        </is>
      </c>
      <c r="B8" s="4" t="inlineStr">
        <is>
          <t>​ ​ ​ ​ ​ ​ ​ ​ ​ ​ January 31, ​ April 30, ​ 2021 2020 ​ ​ (in thousands) United States ​ $ 268,826 ​ $ 270,855 Canada ​ 36,318 34,612 Total property and equipment, net ​ $ 305,144 $ 305,4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Jan. 31, 2021</t>
        </is>
      </c>
    </row>
    <row r="3">
      <c r="A3" s="3" t="inlineStr">
        <is>
          <t>Earnings Per Common Share</t>
        </is>
      </c>
    </row>
    <row r="4">
      <c r="A4" s="4" t="inlineStr">
        <is>
          <t>Schedule of computation of basic and diluted earnings per share of common stock</t>
        </is>
      </c>
      <c r="B4" s="4" t="inlineStr">
        <is>
          <t>​ ​ ​ ​ ​ ​ ​ ​ ​ ​ ​ ​ ​ ​ ​ ​ Three Months Ended ​ Nine Months Ended ​ ​ January 31, ​ January 31, ​ 2021 ​ 2020 2021 2020 ​ ​ (in thousands, except per share data) Net income ​ $ 16,126 ​ $ 10,879 ​ $ 71,814 ​ $ 64,837 Less: Net income allocated to participating securities ​ ​ — ​ ​ — ​ ​ — ​ ​ 273 Net income attributable to common stockholders ​ $ 16,126 $ 10,879 ​ $ 71,814 ​ $ 64,564 Basic earnings per common share: ​ ​ ​ ​ ​ ​ ​ ​ ​ ​ Basic weighted average common shares outstanding ​ 42,726 ​ 42,223 ​ 42,691 ​ 41,663 Basic earnings per common share ​ $ 0.38 ​ $ 0.26 ​ $ 1.68 ​ $ 1.55 Diluted earnings per common share: ​ ​ ​ ​ Basic weighted average common shares outstanding ​ 42,726 ​ 42,223 ​ 42,691 ​ 41,663 Add: Common Stock Equivalents ​ 635 ​ 726 ​ 493 ​ 738 Diluted weighted average common shares outstanding ​ 43,361 ​ 42,949 ​ 43,184 ​ 42,401 Diluted earnings per common share ​ $ 0.37 ​ $ 0.25 ​ $ 1.66 ​ $ 1.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Business, Basis of Presentation and Summary of Significant Accounting Policies - Business (Details)</t>
        </is>
      </c>
      <c r="B1" s="2" t="inlineStr">
        <is>
          <t>9 Months Ended</t>
        </is>
      </c>
    </row>
    <row r="2">
      <c r="B2" s="2" t="inlineStr">
        <is>
          <t>Jan. 31, 2021item</t>
        </is>
      </c>
    </row>
    <row r="3">
      <c r="A3" s="3" t="inlineStr">
        <is>
          <t>Business</t>
        </is>
      </c>
    </row>
    <row r="4">
      <c r="A4" s="4" t="inlineStr">
        <is>
          <t>Number of distribution centers</t>
        </is>
      </c>
      <c r="B4" s="5" t="n">
        <v>26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Basis of Presentation and Summary of Significant Accounting Policies - Insurance Liabilities (Details) - USD ($) $ in Thousands</t>
        </is>
      </c>
      <c r="B1" s="2" t="inlineStr">
        <is>
          <t>Jan. 31, 2021</t>
        </is>
      </c>
      <c r="C1" s="2" t="inlineStr">
        <is>
          <t>Apr. 30, 2020</t>
        </is>
      </c>
    </row>
    <row r="2">
      <c r="A2" s="4" t="inlineStr">
        <is>
          <t>General liability</t>
        </is>
      </c>
    </row>
    <row r="3">
      <c r="A3" s="3" t="inlineStr">
        <is>
          <t>Insurance Liabilities</t>
        </is>
      </c>
    </row>
    <row r="4">
      <c r="A4" s="4" t="inlineStr">
        <is>
          <t>Deductible amount</t>
        </is>
      </c>
      <c r="B4" s="6" t="n">
        <v>300</v>
      </c>
    </row>
    <row r="5">
      <c r="A5" s="4" t="inlineStr">
        <is>
          <t>Primary layer of insurance coverage</t>
        </is>
      </c>
      <c r="B5" s="5" t="n">
        <v>300</v>
      </c>
    </row>
    <row r="6">
      <c r="A6" s="4" t="inlineStr">
        <is>
          <t>Workers' compensation</t>
        </is>
      </c>
    </row>
    <row r="7">
      <c r="A7" s="3" t="inlineStr">
        <is>
          <t>Insurance Liabilities</t>
        </is>
      </c>
    </row>
    <row r="8">
      <c r="A8" s="4" t="inlineStr">
        <is>
          <t>Deductible amount</t>
        </is>
      </c>
      <c r="B8" s="5" t="n">
        <v>500</v>
      </c>
    </row>
    <row r="9">
      <c r="A9" s="4" t="inlineStr">
        <is>
          <t>Primary layer of insurance coverage</t>
        </is>
      </c>
      <c r="B9" s="5" t="n">
        <v>500</v>
      </c>
    </row>
    <row r="10">
      <c r="A10" s="4" t="inlineStr">
        <is>
          <t>Automobile</t>
        </is>
      </c>
    </row>
    <row r="11">
      <c r="A11" s="3" t="inlineStr">
        <is>
          <t>Insurance Liabilities</t>
        </is>
      </c>
    </row>
    <row r="12">
      <c r="A12" s="4" t="inlineStr">
        <is>
          <t>Deductible amount</t>
        </is>
      </c>
      <c r="B12" s="5" t="n">
        <v>1000</v>
      </c>
    </row>
    <row r="13">
      <c r="A13" s="4" t="inlineStr">
        <is>
          <t>Primary layer of insurance coverage</t>
        </is>
      </c>
      <c r="B13" s="5" t="n">
        <v>1000</v>
      </c>
    </row>
    <row r="14">
      <c r="A14" s="4" t="inlineStr">
        <is>
          <t>General liability, workers' compensation and automobile | Other accrued expenses and current liabilities.</t>
        </is>
      </c>
    </row>
    <row r="15">
      <c r="A15" s="3" t="inlineStr">
        <is>
          <t>Insurance Liabilities</t>
        </is>
      </c>
    </row>
    <row r="16">
      <c r="A16" s="4" t="inlineStr">
        <is>
          <t>Medical self-insurance</t>
        </is>
      </c>
      <c r="B16" s="5" t="n">
        <v>3778</v>
      </c>
      <c r="C16" s="6" t="n">
        <v>3770</v>
      </c>
    </row>
    <row r="17">
      <c r="A17" s="4" t="inlineStr">
        <is>
          <t>General liability, automobile and workers' compensation</t>
        </is>
      </c>
      <c r="B17" s="5" t="n">
        <v>20520</v>
      </c>
      <c r="C17" s="5" t="n">
        <v>19410</v>
      </c>
    </row>
    <row r="18">
      <c r="A18" s="4" t="inlineStr">
        <is>
          <t>General liability, workers' compensation and automobile | Prepaid expenses and other current assets</t>
        </is>
      </c>
    </row>
    <row r="19">
      <c r="A19" s="3" t="inlineStr">
        <is>
          <t>Insurance Liabilities</t>
        </is>
      </c>
    </row>
    <row r="20">
      <c r="A20" s="4" t="inlineStr">
        <is>
          <t>Expected recoveries for insurance liabilities</t>
        </is>
      </c>
      <c r="B20" s="5" t="n">
        <v>-7813</v>
      </c>
      <c r="C20" s="6" t="n">
        <v>-6037</v>
      </c>
    </row>
    <row r="21">
      <c r="A21" s="4" t="inlineStr">
        <is>
          <t>General liability, workers' compensation and automobile | Minimum</t>
        </is>
      </c>
    </row>
    <row r="22">
      <c r="A22" s="3" t="inlineStr">
        <is>
          <t>Insurance Liabilities</t>
        </is>
      </c>
    </row>
    <row r="23">
      <c r="A23" s="4" t="inlineStr">
        <is>
          <t>Buffer layer of insurance coverage</t>
        </is>
      </c>
      <c r="B23" s="5" t="n">
        <v>5000</v>
      </c>
    </row>
    <row r="24">
      <c r="A24" s="4" t="inlineStr">
        <is>
          <t>Excess layer of insurance coverage</t>
        </is>
      </c>
      <c r="B24" s="5" t="n">
        <v>10000</v>
      </c>
    </row>
    <row r="25">
      <c r="A25" s="4" t="inlineStr">
        <is>
          <t>General liability, workers' compensation and automobile | Maximum</t>
        </is>
      </c>
    </row>
    <row r="26">
      <c r="A26" s="3" t="inlineStr">
        <is>
          <t>Insurance Liabilities</t>
        </is>
      </c>
    </row>
    <row r="27">
      <c r="A27" s="4" t="inlineStr">
        <is>
          <t>Primary layer of insurance coverage</t>
        </is>
      </c>
      <c r="B27" s="5" t="n">
        <v>5000</v>
      </c>
    </row>
    <row r="28">
      <c r="A28" s="4" t="inlineStr">
        <is>
          <t>Buffer layer of insurance coverage</t>
        </is>
      </c>
      <c r="B28" s="5" t="n">
        <v>10000</v>
      </c>
    </row>
    <row r="29">
      <c r="A29" s="4" t="inlineStr">
        <is>
          <t>Excess layer of insurance coverage</t>
        </is>
      </c>
      <c r="B29" s="6" t="n">
        <v>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Details) - USD ($) $ in Millions</t>
        </is>
      </c>
      <c r="B1" s="2" t="inlineStr">
        <is>
          <t>9 Months Ended</t>
        </is>
      </c>
    </row>
    <row r="2">
      <c r="B2" s="2" t="inlineStr">
        <is>
          <t>Jan. 31, 2021</t>
        </is>
      </c>
      <c r="C2" s="2" t="inlineStr">
        <is>
          <t>Apr. 30, 2020</t>
        </is>
      </c>
    </row>
    <row r="3">
      <c r="A3" s="3" t="inlineStr">
        <is>
          <t>Revenue</t>
        </is>
      </c>
    </row>
    <row r="4">
      <c r="A4" s="4" t="inlineStr">
        <is>
          <t>Revenue, Practical Expedient, Financing Component [true false]</t>
        </is>
      </c>
      <c r="B4" s="4" t="inlineStr">
        <is>
          <t>true</t>
        </is>
      </c>
    </row>
    <row r="5">
      <c r="A5" s="4" t="inlineStr">
        <is>
          <t>Revenue, Practical Expedient, Remaining Performance Obligation [true/false]</t>
        </is>
      </c>
      <c r="B5" s="4" t="inlineStr">
        <is>
          <t>true</t>
        </is>
      </c>
    </row>
    <row r="6">
      <c r="A6" s="4" t="inlineStr">
        <is>
          <t>Receivables from contracts with customers</t>
        </is>
      </c>
      <c r="B6" s="8" t="n">
        <v>392.8</v>
      </c>
      <c r="C6" s="8" t="n">
        <v>393.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Trade Accounts And Notes Receivable (Details) - USD ($) $ in Thousands</t>
        </is>
      </c>
      <c r="B1" s="2" t="inlineStr">
        <is>
          <t>Jan. 31, 2021</t>
        </is>
      </c>
      <c r="C1" s="2" t="inlineStr">
        <is>
          <t>Apr. 30, 2020</t>
        </is>
      </c>
    </row>
    <row r="2">
      <c r="A2" s="3" t="inlineStr">
        <is>
          <t>Accounts Receivable</t>
        </is>
      </c>
    </row>
    <row r="3">
      <c r="A3" s="4" t="inlineStr">
        <is>
          <t>Trade receivables</t>
        </is>
      </c>
      <c r="B3" s="6" t="n">
        <v>398794</v>
      </c>
      <c r="C3" s="6" t="n">
        <v>398739</v>
      </c>
    </row>
    <row r="4">
      <c r="A4" s="4" t="inlineStr">
        <is>
          <t>Other receivables</t>
        </is>
      </c>
      <c r="B4" s="5" t="n">
        <v>17351</v>
      </c>
      <c r="C4" s="5" t="n">
        <v>11656</v>
      </c>
    </row>
    <row r="5">
      <c r="A5" s="4" t="inlineStr">
        <is>
          <t>Allowance for expected credit losses</t>
        </is>
      </c>
      <c r="B5" s="5" t="n">
        <v>-3308</v>
      </c>
      <c r="C5" s="5" t="n">
        <v>-2861</v>
      </c>
    </row>
    <row r="6">
      <c r="A6" s="4" t="inlineStr">
        <is>
          <t>Other allowances</t>
        </is>
      </c>
      <c r="B6" s="5" t="n">
        <v>-2712</v>
      </c>
      <c r="C6" s="5" t="n">
        <v>-2280</v>
      </c>
    </row>
    <row r="7">
      <c r="A7" s="4" t="inlineStr">
        <is>
          <t>Trade accounts and notes receivable</t>
        </is>
      </c>
      <c r="B7" s="6" t="n">
        <v>410125</v>
      </c>
      <c r="C7" s="6" t="n">
        <v>4052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Accounts Receivable - Change In Allowance (Details) $ in Thousands</t>
        </is>
      </c>
      <c r="B1" s="2" t="inlineStr">
        <is>
          <t>9 Months Ended</t>
        </is>
      </c>
    </row>
    <row r="2">
      <c r="B2" s="2" t="inlineStr">
        <is>
          <t>Jan. 31, 2021USD ($)</t>
        </is>
      </c>
    </row>
    <row r="3">
      <c r="A3" s="3" t="inlineStr">
        <is>
          <t>Change in allowance</t>
        </is>
      </c>
    </row>
    <row r="4">
      <c r="A4" s="4" t="inlineStr">
        <is>
          <t>Beginning balance</t>
        </is>
      </c>
      <c r="B4" s="6" t="n">
        <v>2861</v>
      </c>
    </row>
    <row r="5">
      <c r="A5" s="4" t="inlineStr">
        <is>
          <t>Ending balance</t>
        </is>
      </c>
      <c r="B5" s="5" t="n">
        <v>3308</v>
      </c>
    </row>
    <row r="6">
      <c r="A6" s="4" t="inlineStr">
        <is>
          <t>Accounts receivable.</t>
        </is>
      </c>
    </row>
    <row r="7">
      <c r="A7" s="3" t="inlineStr">
        <is>
          <t>Change in allowance</t>
        </is>
      </c>
    </row>
    <row r="8">
      <c r="A8" s="4" t="inlineStr">
        <is>
          <t>Beginning balance</t>
        </is>
      </c>
      <c r="B8" s="5" t="n">
        <v>2861</v>
      </c>
    </row>
    <row r="9">
      <c r="A9" s="4" t="inlineStr">
        <is>
          <t>Provision</t>
        </is>
      </c>
      <c r="B9" s="5" t="n">
        <v>1136</v>
      </c>
    </row>
    <row r="10">
      <c r="A10" s="4" t="inlineStr">
        <is>
          <t>Write-offs</t>
        </is>
      </c>
      <c r="B10" s="5" t="n">
        <v>-689</v>
      </c>
    </row>
    <row r="11">
      <c r="A11" s="4" t="inlineStr">
        <is>
          <t>Ending balance</t>
        </is>
      </c>
      <c r="B11" s="6" t="n">
        <v>33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40"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 USD ($) shares in Thousands, $ in Thousands</t>
        </is>
      </c>
      <c r="C1" s="2" t="inlineStr">
        <is>
          <t>3 Months Ended</t>
        </is>
      </c>
      <c r="E1" s="2" t="inlineStr">
        <is>
          <t>9 Months Ended</t>
        </is>
      </c>
    </row>
    <row r="2">
      <c r="C2" s="2" t="inlineStr">
        <is>
          <t>Jan. 31, 2021</t>
        </is>
      </c>
      <c r="D2" s="2" t="inlineStr">
        <is>
          <t>Jan. 31, 2020</t>
        </is>
      </c>
      <c r="E2" s="2" t="inlineStr">
        <is>
          <t>Jan. 31, 2021</t>
        </is>
      </c>
      <c r="F2" s="2" t="inlineStr">
        <is>
          <t>Jan. 31, 2020</t>
        </is>
      </c>
    </row>
    <row r="3">
      <c r="A3" s="3" t="inlineStr">
        <is>
          <t>Condensed Consolidated Statements of Operations and Comprehensive Income</t>
        </is>
      </c>
    </row>
    <row r="4">
      <c r="A4" s="4" t="inlineStr">
        <is>
          <t>Net sales</t>
        </is>
      </c>
      <c r="C4" s="6" t="n">
        <v>751191</v>
      </c>
      <c r="D4" s="6" t="n">
        <v>761352</v>
      </c>
      <c r="E4" s="6" t="n">
        <v>2366620</v>
      </c>
      <c r="F4" s="6" t="n">
        <v>2470457</v>
      </c>
    </row>
    <row r="5">
      <c r="A5" s="4" t="inlineStr">
        <is>
          <t>Cost of sales (exclusive of depreciation and amortization shown separately below)</t>
        </is>
      </c>
      <c r="C5" s="5" t="n">
        <v>507867</v>
      </c>
      <c r="D5" s="5" t="n">
        <v>507879</v>
      </c>
      <c r="E5" s="5" t="n">
        <v>1597767</v>
      </c>
      <c r="F5" s="5" t="n">
        <v>1658837</v>
      </c>
    </row>
    <row r="6">
      <c r="A6" s="4" t="inlineStr">
        <is>
          <t>Gross profit</t>
        </is>
      </c>
      <c r="C6" s="5" t="n">
        <v>243324</v>
      </c>
      <c r="D6" s="5" t="n">
        <v>253473</v>
      </c>
      <c r="E6" s="5" t="n">
        <v>768853</v>
      </c>
      <c r="F6" s="5" t="n">
        <v>811620</v>
      </c>
    </row>
    <row r="7">
      <c r="A7" s="3" t="inlineStr">
        <is>
          <t>Operating expenses:</t>
        </is>
      </c>
    </row>
    <row r="8">
      <c r="A8" s="4" t="inlineStr">
        <is>
          <t>Selling, general and administrative</t>
        </is>
      </c>
      <c r="C8" s="5" t="n">
        <v>184844</v>
      </c>
      <c r="D8" s="5" t="n">
        <v>193384</v>
      </c>
      <c r="E8" s="5" t="n">
        <v>556308</v>
      </c>
      <c r="F8" s="5" t="n">
        <v>588472</v>
      </c>
    </row>
    <row r="9">
      <c r="A9" s="4" t="inlineStr">
        <is>
          <t>Depreciation and amortization</t>
        </is>
      </c>
      <c r="C9" s="5" t="n">
        <v>25562</v>
      </c>
      <c r="D9" s="5" t="n">
        <v>29422</v>
      </c>
      <c r="E9" s="5" t="n">
        <v>79904</v>
      </c>
      <c r="F9" s="5" t="n">
        <v>88215</v>
      </c>
    </row>
    <row r="10">
      <c r="A10" s="4" t="inlineStr">
        <is>
          <t>Total operating expenses</t>
        </is>
      </c>
      <c r="C10" s="5" t="n">
        <v>210406</v>
      </c>
      <c r="D10" s="5" t="n">
        <v>222806</v>
      </c>
      <c r="E10" s="5" t="n">
        <v>636212</v>
      </c>
      <c r="F10" s="5" t="n">
        <v>676687</v>
      </c>
    </row>
    <row r="11">
      <c r="A11" s="4" t="inlineStr">
        <is>
          <t>Operating income</t>
        </is>
      </c>
      <c r="C11" s="5" t="n">
        <v>32918</v>
      </c>
      <c r="D11" s="5" t="n">
        <v>30667</v>
      </c>
      <c r="E11" s="5" t="n">
        <v>132641</v>
      </c>
      <c r="F11" s="5" t="n">
        <v>134933</v>
      </c>
    </row>
    <row r="12">
      <c r="A12" s="3" t="inlineStr">
        <is>
          <t>Other (expense) income:</t>
        </is>
      </c>
    </row>
    <row r="13">
      <c r="A13" s="4" t="inlineStr">
        <is>
          <t>Interest expense</t>
        </is>
      </c>
      <c r="C13" s="5" t="n">
        <v>-13454</v>
      </c>
      <c r="D13" s="5" t="n">
        <v>-16474</v>
      </c>
      <c r="E13" s="5" t="n">
        <v>-41060</v>
      </c>
      <c r="F13" s="5" t="n">
        <v>-52310</v>
      </c>
    </row>
    <row r="14">
      <c r="A14" s="4" t="inlineStr">
        <is>
          <t>Gain on legal settlement</t>
        </is>
      </c>
      <c r="C14" s="5" t="n">
        <v>1382</v>
      </c>
      <c r="E14" s="5" t="n">
        <v>1382</v>
      </c>
    </row>
    <row r="15">
      <c r="A15" s="4" t="inlineStr">
        <is>
          <t>Write-off of debt discount and deferred financing fees</t>
        </is>
      </c>
      <c r="F15" s="5" t="n">
        <v>-707</v>
      </c>
    </row>
    <row r="16">
      <c r="A16" s="4" t="inlineStr">
        <is>
          <t>Other income (expense), net</t>
        </is>
      </c>
      <c r="C16" s="5" t="n">
        <v>989</v>
      </c>
      <c r="D16" s="5" t="n">
        <v>-498</v>
      </c>
      <c r="E16" s="5" t="n">
        <v>2441</v>
      </c>
      <c r="F16" s="5" t="n">
        <v>1254</v>
      </c>
    </row>
    <row r="17">
      <c r="A17" s="4" t="inlineStr">
        <is>
          <t>Total other expense, net</t>
        </is>
      </c>
      <c r="C17" s="5" t="n">
        <v>-11083</v>
      </c>
      <c r="D17" s="5" t="n">
        <v>-16972</v>
      </c>
      <c r="E17" s="5" t="n">
        <v>-37237</v>
      </c>
      <c r="F17" s="5" t="n">
        <v>-51763</v>
      </c>
    </row>
    <row r="18">
      <c r="A18" s="4" t="inlineStr">
        <is>
          <t>Income before taxes</t>
        </is>
      </c>
      <c r="C18" s="5" t="n">
        <v>21835</v>
      </c>
      <c r="D18" s="5" t="n">
        <v>13695</v>
      </c>
      <c r="E18" s="5" t="n">
        <v>95404</v>
      </c>
      <c r="F18" s="5" t="n">
        <v>83170</v>
      </c>
    </row>
    <row r="19">
      <c r="A19" s="4" t="inlineStr">
        <is>
          <t>Provision for income taxes</t>
        </is>
      </c>
      <c r="C19" s="5" t="n">
        <v>5709</v>
      </c>
      <c r="D19" s="5" t="n">
        <v>2816</v>
      </c>
      <c r="E19" s="5" t="n">
        <v>23590</v>
      </c>
      <c r="F19" s="5" t="n">
        <v>18333</v>
      </c>
    </row>
    <row r="20">
      <c r="A20" s="4" t="inlineStr">
        <is>
          <t>Net income</t>
        </is>
      </c>
      <c r="C20" s="6" t="n">
        <v>16126</v>
      </c>
      <c r="D20" s="6" t="n">
        <v>10879</v>
      </c>
      <c r="E20" s="6" t="n">
        <v>71814</v>
      </c>
      <c r="F20" s="6" t="n">
        <v>64837</v>
      </c>
    </row>
    <row r="21">
      <c r="A21" s="3" t="inlineStr">
        <is>
          <t>Weighted average common shares outstanding:</t>
        </is>
      </c>
    </row>
    <row r="22">
      <c r="A22" s="4" t="inlineStr">
        <is>
          <t>Basic (in shares)</t>
        </is>
      </c>
      <c r="C22" s="5" t="n">
        <v>42726</v>
      </c>
      <c r="D22" s="5" t="n">
        <v>42223</v>
      </c>
      <c r="E22" s="5" t="n">
        <v>42691</v>
      </c>
      <c r="F22" s="5" t="n">
        <v>41663</v>
      </c>
    </row>
    <row r="23">
      <c r="A23" s="4" t="inlineStr">
        <is>
          <t>Diluted (in shares)</t>
        </is>
      </c>
      <c r="C23" s="5" t="n">
        <v>43361</v>
      </c>
      <c r="D23" s="5" t="n">
        <v>42949</v>
      </c>
      <c r="E23" s="5" t="n">
        <v>43184</v>
      </c>
      <c r="F23" s="5" t="n">
        <v>42401</v>
      </c>
    </row>
    <row r="24">
      <c r="A24" s="3" t="inlineStr">
        <is>
          <t>Net income per common share:</t>
        </is>
      </c>
    </row>
    <row r="25">
      <c r="A25" s="4" t="inlineStr">
        <is>
          <t>Basic (in dollars per share)</t>
        </is>
      </c>
      <c r="B25" s="4" t="inlineStr">
        <is>
          <t>[1]</t>
        </is>
      </c>
      <c r="C25" s="7" t="n">
        <v>0.38</v>
      </c>
      <c r="D25" s="7" t="n">
        <v>0.26</v>
      </c>
      <c r="E25" s="7" t="n">
        <v>1.68</v>
      </c>
      <c r="F25" s="7" t="n">
        <v>1.55</v>
      </c>
    </row>
    <row r="26">
      <c r="A26" s="4" t="inlineStr">
        <is>
          <t>Diluted (in dollars per share)</t>
        </is>
      </c>
      <c r="B26" s="4" t="inlineStr">
        <is>
          <t>[1]</t>
        </is>
      </c>
      <c r="C26" s="7" t="n">
        <v>0.37</v>
      </c>
      <c r="D26" s="7" t="n">
        <v>0.25</v>
      </c>
      <c r="E26" s="7" t="n">
        <v>1.66</v>
      </c>
      <c r="F26" s="7" t="n">
        <v>1.52</v>
      </c>
    </row>
    <row r="27">
      <c r="A27" s="3" t="inlineStr">
        <is>
          <t>Comprehensive income</t>
        </is>
      </c>
    </row>
    <row r="28">
      <c r="A28" s="4" t="inlineStr">
        <is>
          <t>Net income</t>
        </is>
      </c>
      <c r="C28" s="6" t="n">
        <v>16126</v>
      </c>
      <c r="D28" s="6" t="n">
        <v>10879</v>
      </c>
      <c r="E28" s="6" t="n">
        <v>71814</v>
      </c>
      <c r="F28" s="6" t="n">
        <v>64837</v>
      </c>
    </row>
    <row r="29">
      <c r="A29" s="4" t="inlineStr">
        <is>
          <t>Foreign currency translation income (loss)</t>
        </is>
      </c>
      <c r="C29" s="5" t="n">
        <v>20373</v>
      </c>
      <c r="D29" s="5" t="n">
        <v>-2504</v>
      </c>
      <c r="E29" s="5" t="n">
        <v>39813</v>
      </c>
      <c r="F29" s="5" t="n">
        <v>8947</v>
      </c>
    </row>
    <row r="30">
      <c r="A30" s="4" t="inlineStr">
        <is>
          <t>Changes in other comprehensive income (loss), net of tax</t>
        </is>
      </c>
      <c r="C30" s="5" t="n">
        <v>1974</v>
      </c>
      <c r="D30" s="5" t="n">
        <v>-547</v>
      </c>
      <c r="E30" s="5" t="n">
        <v>5777</v>
      </c>
      <c r="F30" s="5" t="n">
        <v>-10214</v>
      </c>
    </row>
    <row r="31">
      <c r="A31" s="4" t="inlineStr">
        <is>
          <t>Comprehensive income</t>
        </is>
      </c>
      <c r="C31" s="6" t="n">
        <v>38473</v>
      </c>
      <c r="D31" s="6" t="n">
        <v>7828</v>
      </c>
      <c r="E31" s="6" t="n">
        <v>117404</v>
      </c>
      <c r="F31" s="6" t="n">
        <v>63570</v>
      </c>
    </row>
    <row r="32"/>
    <row r="33">
      <c r="A33" s="4" t="inlineStr">
        <is>
          <t>[1]</t>
        </is>
      </c>
      <c r="B33" s="4" t="inlineStr">
        <is>
          <t>See Note 15 for detailed calculations .</t>
        </is>
      </c>
    </row>
  </sheetData>
  <mergeCells count="5">
    <mergeCell ref="A1:B2"/>
    <mergeCell ref="C1:D1"/>
    <mergeCell ref="E1:F1"/>
    <mergeCell ref="A32:E32"/>
    <mergeCell ref="B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Goodwill (Details) $ in Thousands</t>
        </is>
      </c>
      <c r="B1" s="2" t="inlineStr">
        <is>
          <t>9 Months Ended</t>
        </is>
      </c>
    </row>
    <row r="2">
      <c r="B2" s="2" t="inlineStr">
        <is>
          <t>Jan. 31, 2021USD ($)</t>
        </is>
      </c>
    </row>
    <row r="3">
      <c r="A3" s="3" t="inlineStr">
        <is>
          <t>Carrying Amount of Goodwill</t>
        </is>
      </c>
    </row>
    <row r="4">
      <c r="A4" s="4" t="inlineStr">
        <is>
          <t>Goodwill</t>
        </is>
      </c>
      <c r="B4" s="6" t="n">
        <v>616147</v>
      </c>
    </row>
    <row r="5">
      <c r="A5" s="4" t="inlineStr">
        <is>
          <t>Accumulated impairment loss</t>
        </is>
      </c>
      <c r="B5" s="5" t="n">
        <v>-63074</v>
      </c>
    </row>
    <row r="6">
      <c r="A6" s="4" t="inlineStr">
        <is>
          <t>Balance</t>
        </is>
      </c>
      <c r="B6" s="5" t="n">
        <v>553073</v>
      </c>
    </row>
    <row r="7">
      <c r="A7" s="4" t="inlineStr">
        <is>
          <t>Working capital settlement</t>
        </is>
      </c>
      <c r="B7" s="5" t="n">
        <v>-159</v>
      </c>
    </row>
    <row r="8">
      <c r="A8" s="4" t="inlineStr">
        <is>
          <t>Translation adjustment</t>
        </is>
      </c>
      <c r="B8" s="5" t="n">
        <v>9290</v>
      </c>
    </row>
    <row r="9">
      <c r="A9" s="4" t="inlineStr">
        <is>
          <t>Goodwill</t>
        </is>
      </c>
      <c r="B9" s="5" t="n">
        <v>625278</v>
      </c>
    </row>
    <row r="10">
      <c r="A10" s="4" t="inlineStr">
        <is>
          <t>Accumulated impairment loss</t>
        </is>
      </c>
      <c r="B10" s="5" t="n">
        <v>-63074</v>
      </c>
    </row>
    <row r="11">
      <c r="A11" s="4" t="inlineStr">
        <is>
          <t>Balance</t>
        </is>
      </c>
      <c r="B11" s="6" t="n">
        <v>56220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Definite-Lived Intangible Assets (Details) - USD ($) $ in Thousands</t>
        </is>
      </c>
      <c r="B1" s="2" t="inlineStr">
        <is>
          <t>9 Months Ended</t>
        </is>
      </c>
      <c r="C1" s="2" t="inlineStr">
        <is>
          <t>12 Months Ended</t>
        </is>
      </c>
    </row>
    <row r="2">
      <c r="B2" s="2" t="inlineStr">
        <is>
          <t>Jan. 31, 2021</t>
        </is>
      </c>
      <c r="C2" s="2" t="inlineStr">
        <is>
          <t>Apr. 30, 2020</t>
        </is>
      </c>
    </row>
    <row r="3">
      <c r="A3" s="3" t="inlineStr">
        <is>
          <t>Definite-lived intangible assets</t>
        </is>
      </c>
    </row>
    <row r="4">
      <c r="A4" s="4" t="inlineStr">
        <is>
          <t>Gross Carrying Amount</t>
        </is>
      </c>
      <c r="B4" s="6" t="n">
        <v>611970</v>
      </c>
      <c r="C4" s="6" t="n">
        <v>592098</v>
      </c>
    </row>
    <row r="5">
      <c r="A5" s="4" t="inlineStr">
        <is>
          <t>Accumulated Amortization</t>
        </is>
      </c>
      <c r="B5" s="5" t="n">
        <v>339571</v>
      </c>
      <c r="C5" s="5" t="n">
        <v>291581</v>
      </c>
    </row>
    <row r="6">
      <c r="A6" s="4" t="inlineStr">
        <is>
          <t>Total</t>
        </is>
      </c>
      <c r="B6" s="6" t="n">
        <v>272399</v>
      </c>
      <c r="C6" s="6" t="n">
        <v>300517</v>
      </c>
    </row>
    <row r="7">
      <c r="A7" s="4" t="inlineStr">
        <is>
          <t>Customer relationships</t>
        </is>
      </c>
    </row>
    <row r="8">
      <c r="A8" s="3" t="inlineStr">
        <is>
          <t>Definite-lived intangible assets</t>
        </is>
      </c>
    </row>
    <row r="9">
      <c r="A9" s="4" t="inlineStr">
        <is>
          <t>Weighted Average Amortization Period (in years)</t>
        </is>
      </c>
      <c r="B9" s="4" t="inlineStr">
        <is>
          <t>12 years 9 months 18 days</t>
        </is>
      </c>
      <c r="C9" s="4" t="inlineStr">
        <is>
          <t>12 years 9 months 18 days</t>
        </is>
      </c>
    </row>
    <row r="10">
      <c r="A10" s="4" t="inlineStr">
        <is>
          <t>Gross Carrying Amount</t>
        </is>
      </c>
      <c r="B10" s="6" t="n">
        <v>537256</v>
      </c>
      <c r="C10" s="6" t="n">
        <v>516928</v>
      </c>
    </row>
    <row r="11">
      <c r="A11" s="4" t="inlineStr">
        <is>
          <t>Accumulated Amortization</t>
        </is>
      </c>
      <c r="B11" s="5" t="n">
        <v>314191</v>
      </c>
      <c r="C11" s="5" t="n">
        <v>270029</v>
      </c>
    </row>
    <row r="12">
      <c r="A12" s="4" t="inlineStr">
        <is>
          <t>Total</t>
        </is>
      </c>
      <c r="B12" s="6" t="n">
        <v>223065</v>
      </c>
      <c r="C12" s="6" t="n">
        <v>246899</v>
      </c>
    </row>
    <row r="13">
      <c r="A13" s="4" t="inlineStr">
        <is>
          <t>Customer relationships | Minimum</t>
        </is>
      </c>
    </row>
    <row r="14">
      <c r="A14" s="3" t="inlineStr">
        <is>
          <t>Definite-lived intangible assets</t>
        </is>
      </c>
    </row>
    <row r="15">
      <c r="A15" s="4" t="inlineStr">
        <is>
          <t>Estimated Useful Lives (years)</t>
        </is>
      </c>
      <c r="B15" s="4" t="inlineStr">
        <is>
          <t>5 years</t>
        </is>
      </c>
      <c r="C15" s="4" t="inlineStr">
        <is>
          <t>5 years</t>
        </is>
      </c>
    </row>
    <row r="16">
      <c r="A16" s="4" t="inlineStr">
        <is>
          <t>Customer relationships | Maximum</t>
        </is>
      </c>
    </row>
    <row r="17">
      <c r="A17" s="3" t="inlineStr">
        <is>
          <t>Definite-lived intangible assets</t>
        </is>
      </c>
    </row>
    <row r="18">
      <c r="A18" s="4" t="inlineStr">
        <is>
          <t>Estimated Useful Lives (years)</t>
        </is>
      </c>
      <c r="B18" s="4" t="inlineStr">
        <is>
          <t>16 years</t>
        </is>
      </c>
      <c r="C18" s="4" t="inlineStr">
        <is>
          <t>16 years</t>
        </is>
      </c>
    </row>
    <row r="19">
      <c r="A19" s="4" t="inlineStr">
        <is>
          <t>Tradenames</t>
        </is>
      </c>
    </row>
    <row r="20">
      <c r="A20" s="3" t="inlineStr">
        <is>
          <t>Definite-lived intangible assets</t>
        </is>
      </c>
    </row>
    <row r="21">
      <c r="A21" s="4" t="inlineStr">
        <is>
          <t>Weighted Average Amortization Period (in years)</t>
        </is>
      </c>
      <c r="B21" s="4" t="inlineStr">
        <is>
          <t>16 years 3 months 18 days</t>
        </is>
      </c>
      <c r="C21" s="4" t="inlineStr">
        <is>
          <t>16 years 3 months 18 days</t>
        </is>
      </c>
    </row>
    <row r="22">
      <c r="A22" s="4" t="inlineStr">
        <is>
          <t>Gross Carrying Amount</t>
        </is>
      </c>
      <c r="B22" s="6" t="n">
        <v>58203</v>
      </c>
      <c r="C22" s="6" t="n">
        <v>55654</v>
      </c>
    </row>
    <row r="23">
      <c r="A23" s="4" t="inlineStr">
        <is>
          <t>Accumulated Amortization</t>
        </is>
      </c>
      <c r="B23" s="5" t="n">
        <v>13603</v>
      </c>
      <c r="C23" s="5" t="n">
        <v>10474</v>
      </c>
    </row>
    <row r="24">
      <c r="A24" s="4" t="inlineStr">
        <is>
          <t>Total</t>
        </is>
      </c>
      <c r="B24" s="6" t="n">
        <v>44600</v>
      </c>
      <c r="C24" s="6" t="n">
        <v>45180</v>
      </c>
    </row>
    <row r="25">
      <c r="A25" s="4" t="inlineStr">
        <is>
          <t>Tradenames | Minimum</t>
        </is>
      </c>
    </row>
    <row r="26">
      <c r="A26" s="3" t="inlineStr">
        <is>
          <t>Definite-lived intangible assets</t>
        </is>
      </c>
    </row>
    <row r="27">
      <c r="A27" s="4" t="inlineStr">
        <is>
          <t>Estimated Useful Lives (years)</t>
        </is>
      </c>
      <c r="B27" s="4" t="inlineStr">
        <is>
          <t>5 years</t>
        </is>
      </c>
      <c r="C27" s="4" t="inlineStr">
        <is>
          <t>5 years</t>
        </is>
      </c>
    </row>
    <row r="28">
      <c r="A28" s="4" t="inlineStr">
        <is>
          <t>Tradenames | Maximum</t>
        </is>
      </c>
    </row>
    <row r="29">
      <c r="A29" s="3" t="inlineStr">
        <is>
          <t>Definite-lived intangible assets</t>
        </is>
      </c>
    </row>
    <row r="30">
      <c r="A30" s="4" t="inlineStr">
        <is>
          <t>Estimated Useful Lives (years)</t>
        </is>
      </c>
      <c r="B30" s="4" t="inlineStr">
        <is>
          <t>20 years</t>
        </is>
      </c>
      <c r="C30" s="4" t="inlineStr">
        <is>
          <t>20 years</t>
        </is>
      </c>
    </row>
    <row r="31">
      <c r="A31" s="4" t="inlineStr">
        <is>
          <t>Vendor agreements</t>
        </is>
      </c>
    </row>
    <row r="32">
      <c r="A32" s="3" t="inlineStr">
        <is>
          <t>Definite-lived intangible assets</t>
        </is>
      </c>
    </row>
    <row r="33">
      <c r="A33" s="4" t="inlineStr">
        <is>
          <t>Weighted Average Amortization Period (in years)</t>
        </is>
      </c>
      <c r="B33" s="4" t="inlineStr">
        <is>
          <t>8 years 3 months 18 days</t>
        </is>
      </c>
      <c r="C33" s="4" t="inlineStr">
        <is>
          <t>8 years 3 months 18 days</t>
        </is>
      </c>
    </row>
    <row r="34">
      <c r="A34" s="4" t="inlineStr">
        <is>
          <t>Gross Carrying Amount</t>
        </is>
      </c>
      <c r="B34" s="6" t="n">
        <v>6644</v>
      </c>
      <c r="C34" s="6" t="n">
        <v>6644</v>
      </c>
    </row>
    <row r="35">
      <c r="A35" s="4" t="inlineStr">
        <is>
          <t>Accumulated Amortization</t>
        </is>
      </c>
      <c r="B35" s="5" t="n">
        <v>5171</v>
      </c>
      <c r="C35" s="5" t="n">
        <v>4567</v>
      </c>
    </row>
    <row r="36">
      <c r="A36" s="4" t="inlineStr">
        <is>
          <t>Total</t>
        </is>
      </c>
      <c r="B36" s="6" t="n">
        <v>1473</v>
      </c>
      <c r="C36" s="6" t="n">
        <v>2077</v>
      </c>
    </row>
    <row r="37">
      <c r="A37" s="4" t="inlineStr">
        <is>
          <t>Vendor agreements | Minimum</t>
        </is>
      </c>
    </row>
    <row r="38">
      <c r="A38" s="3" t="inlineStr">
        <is>
          <t>Definite-lived intangible assets</t>
        </is>
      </c>
    </row>
    <row r="39">
      <c r="A39" s="4" t="inlineStr">
        <is>
          <t>Estimated Useful Lives (years)</t>
        </is>
      </c>
      <c r="B39" s="4" t="inlineStr">
        <is>
          <t>8 years</t>
        </is>
      </c>
      <c r="C39" s="4" t="inlineStr">
        <is>
          <t>8 years</t>
        </is>
      </c>
    </row>
    <row r="40">
      <c r="A40" s="4" t="inlineStr">
        <is>
          <t>Vendor agreements | Maximum</t>
        </is>
      </c>
    </row>
    <row r="41">
      <c r="A41" s="3" t="inlineStr">
        <is>
          <t>Definite-lived intangible assets</t>
        </is>
      </c>
    </row>
    <row r="42">
      <c r="A42" s="4" t="inlineStr">
        <is>
          <t>Estimated Useful Lives (years)</t>
        </is>
      </c>
      <c r="B42" s="4" t="inlineStr">
        <is>
          <t>10 years</t>
        </is>
      </c>
      <c r="C42" s="4" t="inlineStr">
        <is>
          <t>10 years</t>
        </is>
      </c>
    </row>
    <row r="43">
      <c r="A43" s="4" t="inlineStr">
        <is>
          <t>Developed technology</t>
        </is>
      </c>
    </row>
    <row r="44">
      <c r="A44" s="3" t="inlineStr">
        <is>
          <t>Definite-lived intangible assets</t>
        </is>
      </c>
    </row>
    <row r="45">
      <c r="A45" s="4" t="inlineStr">
        <is>
          <t>Estimated Useful Lives (years)</t>
        </is>
      </c>
      <c r="B45" s="4" t="inlineStr">
        <is>
          <t>5 years</t>
        </is>
      </c>
      <c r="C45" s="4" t="inlineStr">
        <is>
          <t>5 years</t>
        </is>
      </c>
    </row>
    <row r="46">
      <c r="A46" s="4" t="inlineStr">
        <is>
          <t>Weighted Average Amortization Period (in years)</t>
        </is>
      </c>
      <c r="B46" s="4" t="inlineStr">
        <is>
          <t>4 years 10 months 24 days</t>
        </is>
      </c>
      <c r="C46" s="4" t="inlineStr">
        <is>
          <t>4 years 10 months 24 days</t>
        </is>
      </c>
    </row>
    <row r="47">
      <c r="A47" s="4" t="inlineStr">
        <is>
          <t>Gross Carrying Amount</t>
        </is>
      </c>
      <c r="B47" s="6" t="n">
        <v>5477</v>
      </c>
      <c r="C47" s="6" t="n">
        <v>5036</v>
      </c>
    </row>
    <row r="48">
      <c r="A48" s="4" t="inlineStr">
        <is>
          <t>Accumulated Amortization</t>
        </is>
      </c>
      <c r="B48" s="5" t="n">
        <v>2970</v>
      </c>
      <c r="C48" s="5" t="n">
        <v>1963</v>
      </c>
    </row>
    <row r="49">
      <c r="A49" s="4" t="inlineStr">
        <is>
          <t>Total</t>
        </is>
      </c>
      <c r="B49" s="6" t="n">
        <v>2507</v>
      </c>
      <c r="C49" s="6" t="n">
        <v>3073</v>
      </c>
    </row>
    <row r="50">
      <c r="A50" s="4" t="inlineStr">
        <is>
          <t>Other intangible assets</t>
        </is>
      </c>
    </row>
    <row r="51">
      <c r="A51" s="3" t="inlineStr">
        <is>
          <t>Definite-lived intangible assets</t>
        </is>
      </c>
    </row>
    <row r="52">
      <c r="A52" s="4" t="inlineStr">
        <is>
          <t>Weighted Average Amortization Period (in years)</t>
        </is>
      </c>
      <c r="B52" s="4" t="inlineStr">
        <is>
          <t>3 years 3 months 18 days</t>
        </is>
      </c>
      <c r="C52" s="4" t="inlineStr">
        <is>
          <t>5 years 3 months 18 days</t>
        </is>
      </c>
    </row>
    <row r="53">
      <c r="A53" s="4" t="inlineStr">
        <is>
          <t>Gross Carrying Amount</t>
        </is>
      </c>
      <c r="B53" s="6" t="n">
        <v>4390</v>
      </c>
      <c r="C53" s="6" t="n">
        <v>7836</v>
      </c>
    </row>
    <row r="54">
      <c r="A54" s="4" t="inlineStr">
        <is>
          <t>Accumulated Amortization</t>
        </is>
      </c>
      <c r="B54" s="5" t="n">
        <v>3636</v>
      </c>
      <c r="C54" s="5" t="n">
        <v>4548</v>
      </c>
    </row>
    <row r="55">
      <c r="A55" s="4" t="inlineStr">
        <is>
          <t>Total</t>
        </is>
      </c>
      <c r="B55" s="6" t="n">
        <v>754</v>
      </c>
      <c r="C55" s="6" t="n">
        <v>3288</v>
      </c>
    </row>
    <row r="56">
      <c r="A56" s="4" t="inlineStr">
        <is>
          <t>Other intangible assets | Minimum</t>
        </is>
      </c>
    </row>
    <row r="57">
      <c r="A57" s="3" t="inlineStr">
        <is>
          <t>Definite-lived intangible assets</t>
        </is>
      </c>
    </row>
    <row r="58">
      <c r="A58" s="4" t="inlineStr">
        <is>
          <t>Estimated Useful Lives (years)</t>
        </is>
      </c>
      <c r="B58" s="4" t="inlineStr">
        <is>
          <t>3 years</t>
        </is>
      </c>
      <c r="C58" s="4" t="inlineStr">
        <is>
          <t>1 year</t>
        </is>
      </c>
    </row>
    <row r="59">
      <c r="A59" s="4" t="inlineStr">
        <is>
          <t>Other intangible assets | Maximum</t>
        </is>
      </c>
    </row>
    <row r="60">
      <c r="A60" s="3" t="inlineStr">
        <is>
          <t>Definite-lived intangible assets</t>
        </is>
      </c>
    </row>
    <row r="61">
      <c r="A61" s="4" t="inlineStr">
        <is>
          <t>Estimated Useful Lives (years)</t>
        </is>
      </c>
      <c r="B61" s="4" t="inlineStr">
        <is>
          <t>5 years</t>
        </is>
      </c>
      <c r="C61" s="4" t="inlineStr">
        <is>
          <t>1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Detail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Intangible assets</t>
        </is>
      </c>
    </row>
    <row r="4">
      <c r="A4" s="4" t="inlineStr">
        <is>
          <t>Amortization expense</t>
        </is>
      </c>
      <c r="B4" s="6" t="n">
        <v>14191</v>
      </c>
      <c r="C4" s="6" t="n">
        <v>16492</v>
      </c>
      <c r="D4" s="6" t="n">
        <v>42996</v>
      </c>
      <c r="E4" s="6" t="n">
        <v>50271</v>
      </c>
    </row>
    <row r="5">
      <c r="A5" s="4" t="inlineStr">
        <is>
          <t>Depreciation and amortization expense</t>
        </is>
      </c>
    </row>
    <row r="6">
      <c r="A6" s="3" t="inlineStr">
        <is>
          <t>Intangible assets</t>
        </is>
      </c>
    </row>
    <row r="7">
      <c r="A7" s="4" t="inlineStr">
        <is>
          <t>Amortization expense</t>
        </is>
      </c>
      <c r="B7" s="6" t="n">
        <v>14200</v>
      </c>
      <c r="C7" s="6" t="n">
        <v>16500</v>
      </c>
      <c r="D7" s="6" t="n">
        <v>43000</v>
      </c>
      <c r="E7" s="6" t="n">
        <v>503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ggregate Amortization Expense (Details) - USD ($) $ in Thousands</t>
        </is>
      </c>
      <c r="B1" s="2" t="inlineStr">
        <is>
          <t>Jan. 31, 2021</t>
        </is>
      </c>
      <c r="C1" s="2" t="inlineStr">
        <is>
          <t>Apr. 30, 2020</t>
        </is>
      </c>
    </row>
    <row r="2">
      <c r="A2" s="3" t="inlineStr">
        <is>
          <t>Estimated aggregate future amortization expense</t>
        </is>
      </c>
    </row>
    <row r="3">
      <c r="A3" s="4" t="inlineStr">
        <is>
          <t>2021 (remaining three months)</t>
        </is>
      </c>
      <c r="B3" s="6" t="n">
        <v>13088</v>
      </c>
    </row>
    <row r="4">
      <c r="A4" s="4" t="inlineStr">
        <is>
          <t>2022</t>
        </is>
      </c>
      <c r="B4" s="5" t="n">
        <v>47346</v>
      </c>
    </row>
    <row r="5">
      <c r="A5" s="4" t="inlineStr">
        <is>
          <t>2023</t>
        </is>
      </c>
      <c r="B5" s="5" t="n">
        <v>39511</v>
      </c>
    </row>
    <row r="6">
      <c r="A6" s="4" t="inlineStr">
        <is>
          <t>2024</t>
        </is>
      </c>
      <c r="B6" s="5" t="n">
        <v>32259</v>
      </c>
    </row>
    <row r="7">
      <c r="A7" s="4" t="inlineStr">
        <is>
          <t>2025</t>
        </is>
      </c>
      <c r="B7" s="5" t="n">
        <v>26682</v>
      </c>
    </row>
    <row r="8">
      <c r="A8" s="4" t="inlineStr">
        <is>
          <t>Thereafter</t>
        </is>
      </c>
      <c r="B8" s="5" t="n">
        <v>113513</v>
      </c>
    </row>
    <row r="9">
      <c r="A9" s="4" t="inlineStr">
        <is>
          <t>Total</t>
        </is>
      </c>
      <c r="B9" s="6" t="n">
        <v>272399</v>
      </c>
      <c r="C9" s="6" t="n">
        <v>3005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definite-Lived Intangible Assets (Details) - USD ($) $ in Millions</t>
        </is>
      </c>
      <c r="B1" s="2" t="inlineStr">
        <is>
          <t>Oct. 31, 2020</t>
        </is>
      </c>
      <c r="C1" s="2" t="inlineStr">
        <is>
          <t>Apr. 30, 2020</t>
        </is>
      </c>
    </row>
    <row r="2">
      <c r="A2" s="3" t="inlineStr">
        <is>
          <t>Goodwill and Intangible Assets</t>
        </is>
      </c>
    </row>
    <row r="3">
      <c r="A3" s="4" t="inlineStr">
        <is>
          <t>Tradenames</t>
        </is>
      </c>
      <c r="B3" s="8" t="n">
        <v>61.4</v>
      </c>
      <c r="C3" s="8" t="n">
        <v>6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Components (Details) - USD ($) $ in Thousands</t>
        </is>
      </c>
      <c r="B1" s="2" t="inlineStr">
        <is>
          <t>Jan. 31, 2021</t>
        </is>
      </c>
      <c r="C1" s="2" t="inlineStr">
        <is>
          <t>Apr. 30, 2020</t>
        </is>
      </c>
    </row>
    <row r="2">
      <c r="A2" s="3" t="inlineStr">
        <is>
          <t>Long-term debt</t>
        </is>
      </c>
    </row>
    <row r="3">
      <c r="A3" s="4" t="inlineStr">
        <is>
          <t>Carrying value of debt</t>
        </is>
      </c>
      <c r="B3" s="6" t="n">
        <v>994150</v>
      </c>
      <c r="C3" s="6" t="n">
        <v>1097480</v>
      </c>
    </row>
    <row r="4">
      <c r="A4" s="4" t="inlineStr">
        <is>
          <t>Less current portion</t>
        </is>
      </c>
      <c r="B4" s="5" t="n">
        <v>51552</v>
      </c>
      <c r="C4" s="5" t="n">
        <v>50201</v>
      </c>
    </row>
    <row r="5">
      <c r="A5" s="4" t="inlineStr">
        <is>
          <t>Long-term debt</t>
        </is>
      </c>
      <c r="B5" s="5" t="n">
        <v>942598</v>
      </c>
      <c r="C5" s="5" t="n">
        <v>1047279</v>
      </c>
    </row>
    <row r="6">
      <c r="A6" s="4" t="inlineStr">
        <is>
          <t>Term Loan Facility</t>
        </is>
      </c>
    </row>
    <row r="7">
      <c r="A7" s="3" t="inlineStr">
        <is>
          <t>Long-term debt</t>
        </is>
      </c>
    </row>
    <row r="8">
      <c r="A8" s="4" t="inlineStr">
        <is>
          <t>Carrying value of debt</t>
        </is>
      </c>
      <c r="B8" s="5" t="n">
        <v>869426</v>
      </c>
      <c r="C8" s="5" t="n">
        <v>876903</v>
      </c>
    </row>
    <row r="9">
      <c r="A9" s="4" t="inlineStr">
        <is>
          <t>Unamortized discount and deferred financing costs</t>
        </is>
      </c>
      <c r="B9" s="5" t="n">
        <v>-9011</v>
      </c>
      <c r="C9" s="5" t="n">
        <v>-10602</v>
      </c>
    </row>
    <row r="10">
      <c r="A10" s="4" t="inlineStr">
        <is>
          <t>ABL Facility</t>
        </is>
      </c>
    </row>
    <row r="11">
      <c r="A11" s="3" t="inlineStr">
        <is>
          <t>Long-term debt</t>
        </is>
      </c>
    </row>
    <row r="12">
      <c r="A12" s="4" t="inlineStr">
        <is>
          <t>Carrying value of debt</t>
        </is>
      </c>
      <c r="C12" s="5" t="n">
        <v>80000</v>
      </c>
    </row>
    <row r="13">
      <c r="A13" s="4" t="inlineStr">
        <is>
          <t>Finance lease obligations</t>
        </is>
      </c>
    </row>
    <row r="14">
      <c r="A14" s="3" t="inlineStr">
        <is>
          <t>Long-term debt</t>
        </is>
      </c>
    </row>
    <row r="15">
      <c r="A15" s="4" t="inlineStr">
        <is>
          <t>Carrying value of debt</t>
        </is>
      </c>
      <c r="B15" s="5" t="n">
        <v>122020</v>
      </c>
      <c r="C15" s="5" t="n">
        <v>128767</v>
      </c>
    </row>
    <row r="16">
      <c r="A16" s="4" t="inlineStr">
        <is>
          <t>Installment notes</t>
        </is>
      </c>
    </row>
    <row r="17">
      <c r="A17" s="3" t="inlineStr">
        <is>
          <t>Long-term debt</t>
        </is>
      </c>
    </row>
    <row r="18">
      <c r="A18" s="4" t="inlineStr">
        <is>
          <t>Carrying value of debt</t>
        </is>
      </c>
      <c r="B18" s="5" t="n">
        <v>12544</v>
      </c>
      <c r="C18" s="5" t="n">
        <v>16316</v>
      </c>
    </row>
    <row r="19">
      <c r="A19" s="4" t="inlineStr">
        <is>
          <t>Unamortized discount</t>
        </is>
      </c>
      <c r="B19" s="6" t="n">
        <v>-829</v>
      </c>
      <c r="C19" s="6" t="n">
        <v>-1098</v>
      </c>
    </row>
    <row r="20">
      <c r="A20" s="4" t="inlineStr">
        <is>
          <t>Interest rate</t>
        </is>
      </c>
      <c r="B20" s="4" t="inlineStr">
        <is>
          <t>5.00%</t>
        </is>
      </c>
      <c r="C20" s="4" t="inlineStr">
        <is>
          <t>5.00%</t>
        </is>
      </c>
    </row>
    <row r="21">
      <c r="A21" s="4" t="inlineStr">
        <is>
          <t>Canadian Facility</t>
        </is>
      </c>
    </row>
    <row r="22">
      <c r="A22" s="3" t="inlineStr">
        <is>
          <t>Long-term debt</t>
        </is>
      </c>
    </row>
    <row r="23">
      <c r="A23" s="4" t="inlineStr">
        <is>
          <t>Carrying value of debt</t>
        </is>
      </c>
      <c r="C23" s="6" t="n">
        <v>71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Long-Term Debt - Acquisition Debt (Details) - Term Loan Facility $ in Millions</t>
        </is>
      </c>
      <c r="B1" s="2" t="inlineStr">
        <is>
          <t>9 Months Ended</t>
        </is>
      </c>
    </row>
    <row r="2">
      <c r="B2" s="2" t="inlineStr">
        <is>
          <t>Jan. 31, 2021USD ($)</t>
        </is>
      </c>
    </row>
    <row r="3">
      <c r="A3" s="3" t="inlineStr">
        <is>
          <t>Long-term debt</t>
        </is>
      </c>
    </row>
    <row r="4">
      <c r="A4" s="4" t="inlineStr">
        <is>
          <t>Borrowing interest rate (as a percent)</t>
        </is>
      </c>
      <c r="B4" s="4" t="inlineStr">
        <is>
          <t>2.87%</t>
        </is>
      </c>
    </row>
    <row r="5">
      <c r="A5" s="4" t="inlineStr">
        <is>
          <t>Loan quarterly payments</t>
        </is>
      </c>
      <c r="B5" s="8" t="n">
        <v>2.5</v>
      </c>
    </row>
    <row r="6">
      <c r="A6" s="4" t="inlineStr">
        <is>
          <t>Loan quarterly payments of the principal amount (as a percent)</t>
        </is>
      </c>
      <c r="B6" s="4" t="inlineStr">
        <is>
          <t>0.25%</t>
        </is>
      </c>
    </row>
    <row r="7">
      <c r="A7" s="4" t="inlineStr">
        <is>
          <t>LIBOR</t>
        </is>
      </c>
    </row>
    <row r="8">
      <c r="A8" s="3" t="inlineStr">
        <is>
          <t>Long-term debt</t>
        </is>
      </c>
    </row>
    <row r="9">
      <c r="A9" s="4" t="inlineStr">
        <is>
          <t>Margin added to variable rate (as a percent)</t>
        </is>
      </c>
      <c r="B9" s="4" t="inlineStr">
        <is>
          <t>2.75%</t>
        </is>
      </c>
    </row>
    <row r="10">
      <c r="A10" s="4" t="inlineStr">
        <is>
          <t>Variable rate floor (as a percent)</t>
        </is>
      </c>
      <c r="B10" s="4" t="inlineStr">
        <is>
          <t>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 Asset-Based Lending Facility (Details) - ABL Facility $ in Millions</t>
        </is>
      </c>
      <c r="B1" s="2" t="inlineStr">
        <is>
          <t>Jan. 31, 2021USD ($)</t>
        </is>
      </c>
    </row>
    <row r="2">
      <c r="A2" s="3" t="inlineStr">
        <is>
          <t>Long-term debt</t>
        </is>
      </c>
    </row>
    <row r="3">
      <c r="A3" s="4" t="inlineStr">
        <is>
          <t>Maximum amount under the facility</t>
        </is>
      </c>
      <c r="B3" s="6" t="n">
        <v>445</v>
      </c>
    </row>
    <row r="4">
      <c r="A4" s="4" t="inlineStr">
        <is>
          <t>Available borrowings under the facility</t>
        </is>
      </c>
      <c r="B4" s="9" t="n">
        <v>383.5</v>
      </c>
    </row>
    <row r="5">
      <c r="A5" s="4" t="inlineStr">
        <is>
          <t>Swing-line</t>
        </is>
      </c>
    </row>
    <row r="6">
      <c r="A6" s="3" t="inlineStr">
        <is>
          <t>Long-term debt</t>
        </is>
      </c>
    </row>
    <row r="7">
      <c r="A7" s="4" t="inlineStr">
        <is>
          <t>Maximum amount under the facility</t>
        </is>
      </c>
      <c r="B7" s="8" t="n">
        <v>4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 Canadian Revolving Credit Facility (Details) - Canadian Facility $ in Millions, $ in Millions</t>
        </is>
      </c>
      <c r="B1" s="2" t="inlineStr">
        <is>
          <t>Jan. 31, 2021USD ($)</t>
        </is>
      </c>
      <c r="C1" s="2" t="inlineStr">
        <is>
          <t>Jun. 01, 2018USD ($)</t>
        </is>
      </c>
      <c r="D1" s="2" t="inlineStr">
        <is>
          <t>Jun. 01, 2018CAD ($)</t>
        </is>
      </c>
    </row>
    <row r="2">
      <c r="A2" s="3" t="inlineStr">
        <is>
          <t>Debt Instrument [Line Items]</t>
        </is>
      </c>
    </row>
    <row r="3">
      <c r="A3" s="4" t="inlineStr">
        <is>
          <t>Maximum amount under the facility</t>
        </is>
      </c>
      <c r="C3" s="8" t="n">
        <v>23.5</v>
      </c>
      <c r="D3" s="6" t="n">
        <v>30</v>
      </c>
    </row>
    <row r="4">
      <c r="A4" s="4" t="inlineStr">
        <is>
          <t>Available borrowings under the facility</t>
        </is>
      </c>
      <c r="B4" s="8" t="n">
        <v>2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3" customWidth="1" min="1" max="1"/>
    <col width="21" customWidth="1" min="2" max="2"/>
  </cols>
  <sheetData>
    <row r="1">
      <c r="A1" s="1" t="inlineStr">
        <is>
          <t>Long-Term Debt - Maturities (Details) $ in Thousands</t>
        </is>
      </c>
      <c r="B1" s="2" t="inlineStr">
        <is>
          <t>Jan. 31, 2021USD ($)</t>
        </is>
      </c>
    </row>
    <row r="2">
      <c r="A2" s="3" t="inlineStr">
        <is>
          <t>Debt maturities</t>
        </is>
      </c>
    </row>
    <row r="3">
      <c r="A3" s="4" t="inlineStr">
        <is>
          <t>2021 (remaining three months)</t>
        </is>
      </c>
      <c r="B3" s="6" t="n">
        <v>11966</v>
      </c>
    </row>
    <row r="4">
      <c r="A4" s="4" t="inlineStr">
        <is>
          <t>2022</t>
        </is>
      </c>
      <c r="B4" s="5" t="n">
        <v>50361</v>
      </c>
    </row>
    <row r="5">
      <c r="A5" s="4" t="inlineStr">
        <is>
          <t>2023</t>
        </is>
      </c>
      <c r="B5" s="5" t="n">
        <v>45133</v>
      </c>
    </row>
    <row r="6">
      <c r="A6" s="4" t="inlineStr">
        <is>
          <t>2024</t>
        </is>
      </c>
      <c r="B6" s="5" t="n">
        <v>35563</v>
      </c>
    </row>
    <row r="7">
      <c r="A7" s="4" t="inlineStr">
        <is>
          <t>2025</t>
        </is>
      </c>
      <c r="B7" s="5" t="n">
        <v>24652</v>
      </c>
    </row>
    <row r="8">
      <c r="A8" s="4" t="inlineStr">
        <is>
          <t>Thereafter</t>
        </is>
      </c>
      <c r="B8" s="5" t="n">
        <v>836315</v>
      </c>
    </row>
    <row r="9">
      <c r="A9" s="4" t="inlineStr">
        <is>
          <t>Total</t>
        </is>
      </c>
      <c r="B9" s="5" t="n">
        <v>1003990</v>
      </c>
    </row>
    <row r="10">
      <c r="A10" s="4" t="inlineStr">
        <is>
          <t>Term Loan Facility</t>
        </is>
      </c>
    </row>
    <row r="11">
      <c r="A11" s="3" t="inlineStr">
        <is>
          <t>Debt maturities</t>
        </is>
      </c>
    </row>
    <row r="12">
      <c r="A12" s="4" t="inlineStr">
        <is>
          <t>2021 (remaining three months)</t>
        </is>
      </c>
      <c r="B12" s="5" t="n">
        <v>2492</v>
      </c>
    </row>
    <row r="13">
      <c r="A13" s="4" t="inlineStr">
        <is>
          <t>2022</t>
        </is>
      </c>
      <c r="B13" s="5" t="n">
        <v>9968</v>
      </c>
    </row>
    <row r="14">
      <c r="A14" s="4" t="inlineStr">
        <is>
          <t>2023</t>
        </is>
      </c>
      <c r="B14" s="5" t="n">
        <v>9968</v>
      </c>
    </row>
    <row r="15">
      <c r="A15" s="4" t="inlineStr">
        <is>
          <t>2024</t>
        </is>
      </c>
      <c r="B15" s="5" t="n">
        <v>9968</v>
      </c>
    </row>
    <row r="16">
      <c r="A16" s="4" t="inlineStr">
        <is>
          <t>2025</t>
        </is>
      </c>
      <c r="B16" s="5" t="n">
        <v>9968</v>
      </c>
    </row>
    <row r="17">
      <c r="A17" s="4" t="inlineStr">
        <is>
          <t>Thereafter</t>
        </is>
      </c>
      <c r="B17" s="5" t="n">
        <v>827062</v>
      </c>
    </row>
    <row r="18">
      <c r="A18" s="4" t="inlineStr">
        <is>
          <t>Total</t>
        </is>
      </c>
      <c r="B18" s="5" t="n">
        <v>869426</v>
      </c>
    </row>
    <row r="19">
      <c r="A19" s="4" t="inlineStr">
        <is>
          <t>Finance lease obligations</t>
        </is>
      </c>
    </row>
    <row r="20">
      <c r="A20" s="3" t="inlineStr">
        <is>
          <t>Debt maturities</t>
        </is>
      </c>
    </row>
    <row r="21">
      <c r="A21" s="4" t="inlineStr">
        <is>
          <t>2021 (remaining three months)</t>
        </is>
      </c>
      <c r="B21" s="5" t="n">
        <v>8794</v>
      </c>
    </row>
    <row r="22">
      <c r="A22" s="4" t="inlineStr">
        <is>
          <t>2022</t>
        </is>
      </c>
      <c r="B22" s="5" t="n">
        <v>35855</v>
      </c>
    </row>
    <row r="23">
      <c r="A23" s="4" t="inlineStr">
        <is>
          <t>2023</t>
        </is>
      </c>
      <c r="B23" s="5" t="n">
        <v>30660</v>
      </c>
    </row>
    <row r="24">
      <c r="A24" s="4" t="inlineStr">
        <is>
          <t>2024</t>
        </is>
      </c>
      <c r="B24" s="5" t="n">
        <v>23714</v>
      </c>
    </row>
    <row r="25">
      <c r="A25" s="4" t="inlineStr">
        <is>
          <t>2025</t>
        </is>
      </c>
      <c r="B25" s="5" t="n">
        <v>13763</v>
      </c>
    </row>
    <row r="26">
      <c r="A26" s="4" t="inlineStr">
        <is>
          <t>Thereafter</t>
        </is>
      </c>
      <c r="B26" s="5" t="n">
        <v>9234</v>
      </c>
    </row>
    <row r="27">
      <c r="A27" s="4" t="inlineStr">
        <is>
          <t>Total</t>
        </is>
      </c>
      <c r="B27" s="5" t="n">
        <v>122020</v>
      </c>
    </row>
    <row r="28">
      <c r="A28" s="4" t="inlineStr">
        <is>
          <t>Installment notes</t>
        </is>
      </c>
    </row>
    <row r="29">
      <c r="A29" s="3" t="inlineStr">
        <is>
          <t>Debt maturities</t>
        </is>
      </c>
    </row>
    <row r="30">
      <c r="A30" s="4" t="inlineStr">
        <is>
          <t>2021 (remaining three months)</t>
        </is>
      </c>
      <c r="B30" s="5" t="n">
        <v>680</v>
      </c>
    </row>
    <row r="31">
      <c r="A31" s="4" t="inlineStr">
        <is>
          <t>2022</t>
        </is>
      </c>
      <c r="B31" s="5" t="n">
        <v>4538</v>
      </c>
    </row>
    <row r="32">
      <c r="A32" s="4" t="inlineStr">
        <is>
          <t>2023</t>
        </is>
      </c>
      <c r="B32" s="5" t="n">
        <v>4505</v>
      </c>
    </row>
    <row r="33">
      <c r="A33" s="4" t="inlineStr">
        <is>
          <t>2024</t>
        </is>
      </c>
      <c r="B33" s="5" t="n">
        <v>1881</v>
      </c>
    </row>
    <row r="34">
      <c r="A34" s="4" t="inlineStr">
        <is>
          <t>2025</t>
        </is>
      </c>
      <c r="B34" s="5" t="n">
        <v>921</v>
      </c>
    </row>
    <row r="35">
      <c r="A35" s="4" t="inlineStr">
        <is>
          <t>Thereafter</t>
        </is>
      </c>
      <c r="B35" s="5" t="n">
        <v>19</v>
      </c>
    </row>
    <row r="36">
      <c r="A36" s="4" t="inlineStr">
        <is>
          <t>Total</t>
        </is>
      </c>
      <c r="B36" s="6" t="n">
        <v>125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8" customWidth="1" min="5" max="5"/>
    <col width="37" customWidth="1" min="6" max="6"/>
    <col width="13" customWidth="1" min="7" max="7"/>
  </cols>
  <sheetData>
    <row r="1">
      <c r="A1" s="1" t="inlineStr">
        <is>
          <t>Condensed Consolidated Statements of Stockholders' Equity (Unaudited) - USD ($) shares in Thousands, $ in Thousands</t>
        </is>
      </c>
      <c r="B1" s="2" t="inlineStr">
        <is>
          <t>Common Stock</t>
        </is>
      </c>
      <c r="C1" s="2" t="inlineStr">
        <is>
          <t>Exchangeable Shares</t>
        </is>
      </c>
      <c r="D1" s="2" t="inlineStr">
        <is>
          <t>Additional Paid-in Capital</t>
        </is>
      </c>
      <c r="E1" s="2" t="inlineStr">
        <is>
          <t>Retained Earnings</t>
        </is>
      </c>
      <c r="F1" s="2" t="inlineStr">
        <is>
          <t>Accumulated Other Comprehensive Loss</t>
        </is>
      </c>
      <c r="G1" s="2" t="inlineStr">
        <is>
          <t>Total</t>
        </is>
      </c>
    </row>
    <row r="2">
      <c r="A2" s="4" t="inlineStr">
        <is>
          <t>Balance at Apr. 30, 2019</t>
        </is>
      </c>
      <c r="B2" s="6" t="n">
        <v>404</v>
      </c>
      <c r="C2" s="6" t="n">
        <v>29639</v>
      </c>
      <c r="D2" s="6" t="n">
        <v>480113</v>
      </c>
      <c r="E2" s="6" t="n">
        <v>145594</v>
      </c>
      <c r="F2" s="6" t="n">
        <v>-26574</v>
      </c>
      <c r="G2" s="6" t="n">
        <v>629176</v>
      </c>
    </row>
    <row r="3">
      <c r="A3" s="4" t="inlineStr">
        <is>
          <t>Balance (in shares) at Apr. 30, 2019</t>
        </is>
      </c>
      <c r="B3" s="5" t="n">
        <v>40375</v>
      </c>
    </row>
    <row r="4">
      <c r="A4" s="3" t="inlineStr">
        <is>
          <t>Increase (Decrease) in Stockholders' Equity</t>
        </is>
      </c>
    </row>
    <row r="5">
      <c r="A5" s="4" t="inlineStr">
        <is>
          <t>Net income</t>
        </is>
      </c>
      <c r="E5" s="5" t="n">
        <v>24820</v>
      </c>
      <c r="G5" s="5" t="n">
        <v>24820</v>
      </c>
    </row>
    <row r="6">
      <c r="A6" s="4" t="inlineStr">
        <is>
          <t>Exercise of Exchangeable Shares</t>
        </is>
      </c>
      <c r="B6" s="6" t="n">
        <v>11</v>
      </c>
      <c r="C6" s="5" t="n">
        <v>-29639</v>
      </c>
      <c r="D6" s="5" t="n">
        <v>29628</v>
      </c>
    </row>
    <row r="7">
      <c r="A7" s="4" t="inlineStr">
        <is>
          <t>Exercise of Exchangeable Shares (in shares)</t>
        </is>
      </c>
      <c r="B7" s="5" t="n">
        <v>1129</v>
      </c>
    </row>
    <row r="8">
      <c r="A8" s="4" t="inlineStr">
        <is>
          <t>Foreign currency translation adjustments</t>
        </is>
      </c>
      <c r="F8" s="5" t="n">
        <v>11860</v>
      </c>
      <c r="G8" s="5" t="n">
        <v>11860</v>
      </c>
    </row>
    <row r="9">
      <c r="A9" s="4" t="inlineStr">
        <is>
          <t>Other comprehensive loss, net of tax</t>
        </is>
      </c>
      <c r="F9" s="5" t="n">
        <v>-6065</v>
      </c>
      <c r="G9" s="5" t="n">
        <v>-6065</v>
      </c>
    </row>
    <row r="10">
      <c r="A10" s="4" t="inlineStr">
        <is>
          <t>Equity-based compensation</t>
        </is>
      </c>
      <c r="D10" s="5" t="n">
        <v>1349</v>
      </c>
      <c r="G10" s="5" t="n">
        <v>1349</v>
      </c>
    </row>
    <row r="11">
      <c r="A11" s="4" t="inlineStr">
        <is>
          <t>Exercise of stock options</t>
        </is>
      </c>
      <c r="D11" s="5" t="n">
        <v>133</v>
      </c>
      <c r="G11" s="5" t="n">
        <v>133</v>
      </c>
    </row>
    <row r="12">
      <c r="A12" s="4" t="inlineStr">
        <is>
          <t>Exercise of stock options (in shares)</t>
        </is>
      </c>
      <c r="B12" s="5" t="n">
        <v>9</v>
      </c>
    </row>
    <row r="13">
      <c r="A13" s="4" t="inlineStr">
        <is>
          <t>Issuance of common stock pursuant to employee stock purchase plan</t>
        </is>
      </c>
      <c r="B13" s="6" t="n">
        <v>1</v>
      </c>
      <c r="D13" s="5" t="n">
        <v>1021</v>
      </c>
      <c r="G13" s="5" t="n">
        <v>1022</v>
      </c>
    </row>
    <row r="14">
      <c r="A14" s="4" t="inlineStr">
        <is>
          <t>Issuance of common stock pursuant to employee stock purchase plan (in shares)</t>
        </is>
      </c>
      <c r="B14" s="5" t="n">
        <v>76</v>
      </c>
    </row>
    <row r="15">
      <c r="A15" s="4" t="inlineStr">
        <is>
          <t>Balance at Jul. 31, 2019</t>
        </is>
      </c>
      <c r="B15" s="6" t="n">
        <v>416</v>
      </c>
      <c r="D15" s="5" t="n">
        <v>512244</v>
      </c>
      <c r="E15" s="5" t="n">
        <v>170414</v>
      </c>
      <c r="F15" s="5" t="n">
        <v>-20779</v>
      </c>
      <c r="G15" s="5" t="n">
        <v>662295</v>
      </c>
    </row>
    <row r="16">
      <c r="A16" s="4" t="inlineStr">
        <is>
          <t>Balance (in shares) at Jul. 31, 2019</t>
        </is>
      </c>
      <c r="B16" s="5" t="n">
        <v>41589</v>
      </c>
    </row>
    <row r="17">
      <c r="A17" s="4" t="inlineStr">
        <is>
          <t>Balance at Apr. 30, 2019</t>
        </is>
      </c>
      <c r="B17" s="6" t="n">
        <v>404</v>
      </c>
      <c r="C17" s="6" t="n">
        <v>29639</v>
      </c>
      <c r="D17" s="5" t="n">
        <v>480113</v>
      </c>
      <c r="E17" s="5" t="n">
        <v>145594</v>
      </c>
      <c r="F17" s="5" t="n">
        <v>-26574</v>
      </c>
      <c r="G17" s="5" t="n">
        <v>629176</v>
      </c>
    </row>
    <row r="18">
      <c r="A18" s="4" t="inlineStr">
        <is>
          <t>Balance (in shares) at Apr. 30, 2019</t>
        </is>
      </c>
      <c r="B18" s="5" t="n">
        <v>40375</v>
      </c>
    </row>
    <row r="19">
      <c r="A19" s="3" t="inlineStr">
        <is>
          <t>Increase (Decrease) in Stockholders' Equity</t>
        </is>
      </c>
    </row>
    <row r="20">
      <c r="A20" s="4" t="inlineStr">
        <is>
          <t>Net income</t>
        </is>
      </c>
      <c r="G20" s="5" t="n">
        <v>64837</v>
      </c>
    </row>
    <row r="21">
      <c r="A21" s="4" t="inlineStr">
        <is>
          <t>Foreign currency translation adjustments</t>
        </is>
      </c>
      <c r="G21" s="5" t="n">
        <v>8947</v>
      </c>
    </row>
    <row r="22">
      <c r="A22" s="4" t="inlineStr">
        <is>
          <t>Balance at Jan. 31, 2020</t>
        </is>
      </c>
      <c r="B22" s="6" t="n">
        <v>423</v>
      </c>
      <c r="D22" s="5" t="n">
        <v>524313</v>
      </c>
      <c r="E22" s="5" t="n">
        <v>210431</v>
      </c>
      <c r="F22" s="5" t="n">
        <v>-27841</v>
      </c>
      <c r="G22" s="5" t="n">
        <v>707326</v>
      </c>
    </row>
    <row r="23">
      <c r="A23" s="4" t="inlineStr">
        <is>
          <t>Balance (in shares) at Jan. 31, 2020</t>
        </is>
      </c>
      <c r="B23" s="5" t="n">
        <v>42310</v>
      </c>
    </row>
    <row r="24">
      <c r="A24" s="4" t="inlineStr">
        <is>
          <t>Balance at Jul. 31, 2019</t>
        </is>
      </c>
      <c r="B24" s="6" t="n">
        <v>416</v>
      </c>
      <c r="D24" s="5" t="n">
        <v>512244</v>
      </c>
      <c r="E24" s="5" t="n">
        <v>170414</v>
      </c>
      <c r="F24" s="5" t="n">
        <v>-20779</v>
      </c>
      <c r="G24" s="5" t="n">
        <v>662295</v>
      </c>
    </row>
    <row r="25">
      <c r="A25" s="4" t="inlineStr">
        <is>
          <t>Balance (in shares) at Jul. 31, 2019</t>
        </is>
      </c>
      <c r="B25" s="5" t="n">
        <v>41589</v>
      </c>
    </row>
    <row r="26">
      <c r="A26" s="3" t="inlineStr">
        <is>
          <t>Increase (Decrease) in Stockholders' Equity</t>
        </is>
      </c>
    </row>
    <row r="27">
      <c r="A27" s="4" t="inlineStr">
        <is>
          <t>Net income</t>
        </is>
      </c>
      <c r="E27" s="5" t="n">
        <v>29138</v>
      </c>
      <c r="G27" s="5" t="n">
        <v>29138</v>
      </c>
    </row>
    <row r="28">
      <c r="A28" s="4" t="inlineStr">
        <is>
          <t>Foreign currency translation adjustments</t>
        </is>
      </c>
      <c r="F28" s="5" t="n">
        <v>-409</v>
      </c>
      <c r="G28" s="5" t="n">
        <v>-409</v>
      </c>
    </row>
    <row r="29">
      <c r="A29" s="4" t="inlineStr">
        <is>
          <t>Other comprehensive loss, net of tax</t>
        </is>
      </c>
      <c r="F29" s="5" t="n">
        <v>-3602</v>
      </c>
      <c r="G29" s="5" t="n">
        <v>-3602</v>
      </c>
    </row>
    <row r="30">
      <c r="A30" s="4" t="inlineStr">
        <is>
          <t>Equity-based compensation</t>
        </is>
      </c>
      <c r="D30" s="5" t="n">
        <v>2271</v>
      </c>
      <c r="G30" s="5" t="n">
        <v>2271</v>
      </c>
    </row>
    <row r="31">
      <c r="A31" s="4" t="inlineStr">
        <is>
          <t>Exercise of stock options</t>
        </is>
      </c>
      <c r="B31" s="6" t="n">
        <v>5</v>
      </c>
      <c r="D31" s="5" t="n">
        <v>6623</v>
      </c>
      <c r="G31" s="5" t="n">
        <v>6628</v>
      </c>
    </row>
    <row r="32">
      <c r="A32" s="4" t="inlineStr">
        <is>
          <t>Exercise of stock options (in shares)</t>
        </is>
      </c>
      <c r="B32" s="5" t="n">
        <v>525</v>
      </c>
    </row>
    <row r="33">
      <c r="A33" s="4" t="inlineStr">
        <is>
          <t>Vesting of restricted stock units</t>
        </is>
      </c>
      <c r="B33" s="6" t="n">
        <v>1</v>
      </c>
      <c r="D33" s="5" t="n">
        <v>-1</v>
      </c>
    </row>
    <row r="34">
      <c r="A34" s="4" t="inlineStr">
        <is>
          <t>Vesting of restricted stock units (in shares)</t>
        </is>
      </c>
      <c r="B34" s="5" t="n">
        <v>55</v>
      </c>
    </row>
    <row r="35">
      <c r="A35" s="4" t="inlineStr">
        <is>
          <t>Tax withholding related to net share settlements of stock options/equity awards</t>
        </is>
      </c>
      <c r="D35" s="5" t="n">
        <v>-282</v>
      </c>
      <c r="G35" s="5" t="n">
        <v>-282</v>
      </c>
    </row>
    <row r="36">
      <c r="A36" s="4" t="inlineStr">
        <is>
          <t>Balance at Oct. 31, 2019</t>
        </is>
      </c>
      <c r="B36" s="6" t="n">
        <v>422</v>
      </c>
      <c r="D36" s="5" t="n">
        <v>520855</v>
      </c>
      <c r="E36" s="5" t="n">
        <v>199552</v>
      </c>
      <c r="F36" s="5" t="n">
        <v>-24790</v>
      </c>
      <c r="G36" s="5" t="n">
        <v>696039</v>
      </c>
    </row>
    <row r="37">
      <c r="A37" s="4" t="inlineStr">
        <is>
          <t>Balance (in shares) at Oct. 31, 2019</t>
        </is>
      </c>
      <c r="B37" s="5" t="n">
        <v>42169</v>
      </c>
    </row>
    <row r="38">
      <c r="A38" s="3" t="inlineStr">
        <is>
          <t>Increase (Decrease) in Stockholders' Equity</t>
        </is>
      </c>
    </row>
    <row r="39">
      <c r="A39" s="4" t="inlineStr">
        <is>
          <t>Net income</t>
        </is>
      </c>
      <c r="E39" s="5" t="n">
        <v>10879</v>
      </c>
      <c r="G39" s="5" t="n">
        <v>10879</v>
      </c>
    </row>
    <row r="40">
      <c r="A40" s="4" t="inlineStr">
        <is>
          <t>Foreign currency translation adjustments</t>
        </is>
      </c>
      <c r="F40" s="5" t="n">
        <v>-2504</v>
      </c>
      <c r="G40" s="5" t="n">
        <v>-2504</v>
      </c>
    </row>
    <row r="41">
      <c r="A41" s="4" t="inlineStr">
        <is>
          <t>Other comprehensive loss, net of tax</t>
        </is>
      </c>
      <c r="F41" s="5" t="n">
        <v>-547</v>
      </c>
      <c r="G41" s="5" t="n">
        <v>-547</v>
      </c>
    </row>
    <row r="42">
      <c r="A42" s="4" t="inlineStr">
        <is>
          <t>Equity-based compensation</t>
        </is>
      </c>
      <c r="D42" s="5" t="n">
        <v>1419</v>
      </c>
      <c r="G42" s="5" t="n">
        <v>1419</v>
      </c>
    </row>
    <row r="43">
      <c r="A43" s="4" t="inlineStr">
        <is>
          <t>Exercise of stock options</t>
        </is>
      </c>
      <c r="B43" s="6" t="n">
        <v>1</v>
      </c>
      <c r="D43" s="5" t="n">
        <v>1518</v>
      </c>
      <c r="G43" s="5" t="n">
        <v>1519</v>
      </c>
    </row>
    <row r="44">
      <c r="A44" s="4" t="inlineStr">
        <is>
          <t>Exercise of stock options (in shares)</t>
        </is>
      </c>
      <c r="B44" s="5" t="n">
        <v>85</v>
      </c>
    </row>
    <row r="45">
      <c r="A45" s="4" t="inlineStr">
        <is>
          <t>Vesting of restricted stock units (in shares)</t>
        </is>
      </c>
      <c r="B45" s="5" t="n">
        <v>17</v>
      </c>
    </row>
    <row r="46">
      <c r="A46" s="4" t="inlineStr">
        <is>
          <t>Tax withholding related to net share settlements of stock options/equity awards</t>
        </is>
      </c>
      <c r="D46" s="5" t="n">
        <v>-250</v>
      </c>
      <c r="G46" s="5" t="n">
        <v>-250</v>
      </c>
    </row>
    <row r="47">
      <c r="A47" s="4" t="inlineStr">
        <is>
          <t>Issuance of common stock pursuant to employee stock purchase plan</t>
        </is>
      </c>
      <c r="D47" s="5" t="n">
        <v>771</v>
      </c>
      <c r="G47" s="5" t="n">
        <v>771</v>
      </c>
    </row>
    <row r="48">
      <c r="A48" s="4" t="inlineStr">
        <is>
          <t>Issuance of common stock pursuant to employee stock purchase plan (in shares)</t>
        </is>
      </c>
      <c r="B48" s="5" t="n">
        <v>39</v>
      </c>
    </row>
    <row r="49">
      <c r="A49" s="4" t="inlineStr">
        <is>
          <t>Balance at Jan. 31, 2020</t>
        </is>
      </c>
      <c r="B49" s="6" t="n">
        <v>423</v>
      </c>
      <c r="D49" s="5" t="n">
        <v>524313</v>
      </c>
      <c r="E49" s="5" t="n">
        <v>210431</v>
      </c>
      <c r="F49" s="5" t="n">
        <v>-27841</v>
      </c>
      <c r="G49" s="5" t="n">
        <v>707326</v>
      </c>
    </row>
    <row r="50">
      <c r="A50" s="4" t="inlineStr">
        <is>
          <t>Balance (in shares) at Jan. 31, 2020</t>
        </is>
      </c>
      <c r="B50" s="5" t="n">
        <v>42310</v>
      </c>
    </row>
    <row r="51">
      <c r="A51" s="4" t="inlineStr">
        <is>
          <t>Balance at Apr. 30, 2020</t>
        </is>
      </c>
      <c r="B51" s="6" t="n">
        <v>426</v>
      </c>
      <c r="D51" s="5" t="n">
        <v>529662</v>
      </c>
      <c r="E51" s="5" t="n">
        <v>168975</v>
      </c>
      <c r="F51" s="5" t="n">
        <v>-65082</v>
      </c>
      <c r="G51" s="6" t="n">
        <v>633981</v>
      </c>
    </row>
    <row r="52">
      <c r="A52" s="4" t="inlineStr">
        <is>
          <t>Balance (in shares) at Apr. 30, 2020</t>
        </is>
      </c>
      <c r="B52" s="5" t="n">
        <v>42554</v>
      </c>
      <c r="G52" s="5" t="n">
        <v>42554</v>
      </c>
    </row>
    <row r="53">
      <c r="A53" s="3" t="inlineStr">
        <is>
          <t>Increase (Decrease) in Stockholders' Equity</t>
        </is>
      </c>
    </row>
    <row r="54">
      <c r="A54" s="4" t="inlineStr">
        <is>
          <t>Net income</t>
        </is>
      </c>
      <c r="E54" s="5" t="n">
        <v>27219</v>
      </c>
      <c r="G54" s="6" t="n">
        <v>27219</v>
      </c>
    </row>
    <row r="55">
      <c r="A55" s="4" t="inlineStr">
        <is>
          <t>Foreign currency translation adjustments</t>
        </is>
      </c>
      <c r="F55" s="5" t="n">
        <v>16281</v>
      </c>
      <c r="G55" s="5" t="n">
        <v>16281</v>
      </c>
    </row>
    <row r="56">
      <c r="A56" s="4" t="inlineStr">
        <is>
          <t>Other comprehensive loss, net of tax</t>
        </is>
      </c>
      <c r="F56" s="5" t="n">
        <v>959</v>
      </c>
      <c r="G56" s="5" t="n">
        <v>959</v>
      </c>
    </row>
    <row r="57">
      <c r="A57" s="4" t="inlineStr">
        <is>
          <t>Equity-based compensation</t>
        </is>
      </c>
      <c r="D57" s="5" t="n">
        <v>1575</v>
      </c>
      <c r="G57" s="5" t="n">
        <v>1575</v>
      </c>
    </row>
    <row r="58">
      <c r="A58" s="4" t="inlineStr">
        <is>
          <t>Exercise of stock options</t>
        </is>
      </c>
      <c r="D58" s="5" t="n">
        <v>691</v>
      </c>
      <c r="G58" s="5" t="n">
        <v>691</v>
      </c>
    </row>
    <row r="59">
      <c r="A59" s="4" t="inlineStr">
        <is>
          <t>Exercise of stock options (in shares)</t>
        </is>
      </c>
      <c r="B59" s="5" t="n">
        <v>54</v>
      </c>
    </row>
    <row r="60">
      <c r="A60" s="4" t="inlineStr">
        <is>
          <t>Vesting of restricted stock units (in shares)</t>
        </is>
      </c>
      <c r="B60" s="5" t="n">
        <v>7</v>
      </c>
    </row>
    <row r="61">
      <c r="A61" s="4" t="inlineStr">
        <is>
          <t>Tax withholding related to net share settlements of stock options/equity awards</t>
        </is>
      </c>
      <c r="D61" s="5" t="n">
        <v>-105</v>
      </c>
      <c r="G61" s="5" t="n">
        <v>-105</v>
      </c>
    </row>
    <row r="62">
      <c r="A62" s="4" t="inlineStr">
        <is>
          <t>Issuance of common stock pursuant to employee stock purchase plan</t>
        </is>
      </c>
      <c r="B62" s="6" t="n">
        <v>1</v>
      </c>
      <c r="D62" s="5" t="n">
        <v>1269</v>
      </c>
      <c r="G62" s="5" t="n">
        <v>1270</v>
      </c>
    </row>
    <row r="63">
      <c r="A63" s="4" t="inlineStr">
        <is>
          <t>Issuance of common stock pursuant to employee stock purchase plan (in shares)</t>
        </is>
      </c>
      <c r="B63" s="5" t="n">
        <v>58</v>
      </c>
    </row>
    <row r="64">
      <c r="A64" s="4" t="inlineStr">
        <is>
          <t>Balance at Jul. 31, 2020</t>
        </is>
      </c>
      <c r="B64" s="6" t="n">
        <v>427</v>
      </c>
      <c r="D64" s="5" t="n">
        <v>533092</v>
      </c>
      <c r="E64" s="5" t="n">
        <v>196194</v>
      </c>
      <c r="F64" s="5" t="n">
        <v>-47842</v>
      </c>
      <c r="G64" s="5" t="n">
        <v>681871</v>
      </c>
    </row>
    <row r="65">
      <c r="A65" s="4" t="inlineStr">
        <is>
          <t>Balance (in shares) at Jul. 31, 2020</t>
        </is>
      </c>
      <c r="B65" s="5" t="n">
        <v>42673</v>
      </c>
    </row>
    <row r="66">
      <c r="A66" s="4" t="inlineStr">
        <is>
          <t>Balance at Apr. 30, 2020</t>
        </is>
      </c>
      <c r="B66" s="6" t="n">
        <v>426</v>
      </c>
      <c r="D66" s="5" t="n">
        <v>529662</v>
      </c>
      <c r="E66" s="5" t="n">
        <v>168975</v>
      </c>
      <c r="F66" s="5" t="n">
        <v>-65082</v>
      </c>
      <c r="G66" s="6" t="n">
        <v>633981</v>
      </c>
    </row>
    <row r="67">
      <c r="A67" s="4" t="inlineStr">
        <is>
          <t>Balance (in shares) at Apr. 30, 2020</t>
        </is>
      </c>
      <c r="B67" s="5" t="n">
        <v>42554</v>
      </c>
      <c r="G67" s="5" t="n">
        <v>42554</v>
      </c>
    </row>
    <row r="68">
      <c r="A68" s="3" t="inlineStr">
        <is>
          <t>Increase (Decrease) in Stockholders' Equity</t>
        </is>
      </c>
    </row>
    <row r="69">
      <c r="A69" s="4" t="inlineStr">
        <is>
          <t>Net income</t>
        </is>
      </c>
      <c r="G69" s="6" t="n">
        <v>71814</v>
      </c>
    </row>
    <row r="70">
      <c r="A70" s="4" t="inlineStr">
        <is>
          <t>Foreign currency translation adjustments</t>
        </is>
      </c>
      <c r="G70" s="5" t="n">
        <v>39813</v>
      </c>
    </row>
    <row r="71">
      <c r="A71" s="4" t="inlineStr">
        <is>
          <t>Balance at Jan. 31, 2021</t>
        </is>
      </c>
      <c r="B71" s="6" t="n">
        <v>428</v>
      </c>
      <c r="D71" s="5" t="n">
        <v>539289</v>
      </c>
      <c r="E71" s="5" t="n">
        <v>240789</v>
      </c>
      <c r="F71" s="5" t="n">
        <v>-19492</v>
      </c>
      <c r="G71" s="6" t="n">
        <v>761014</v>
      </c>
    </row>
    <row r="72">
      <c r="A72" s="4" t="inlineStr">
        <is>
          <t>Balance (in shares) at Jan. 31, 2021</t>
        </is>
      </c>
      <c r="B72" s="5" t="n">
        <v>42854</v>
      </c>
      <c r="G72" s="5" t="n">
        <v>42854</v>
      </c>
    </row>
    <row r="73">
      <c r="A73" s="4" t="inlineStr">
        <is>
          <t>Balance at Jul. 31, 2020</t>
        </is>
      </c>
      <c r="B73" s="6" t="n">
        <v>427</v>
      </c>
      <c r="D73" s="5" t="n">
        <v>533092</v>
      </c>
      <c r="E73" s="5" t="n">
        <v>196194</v>
      </c>
      <c r="F73" s="5" t="n">
        <v>-47842</v>
      </c>
      <c r="G73" s="6" t="n">
        <v>681871</v>
      </c>
    </row>
    <row r="74">
      <c r="A74" s="4" t="inlineStr">
        <is>
          <t>Balance (in shares) at Jul. 31, 2020</t>
        </is>
      </c>
      <c r="B74" s="5" t="n">
        <v>42673</v>
      </c>
    </row>
    <row r="75">
      <c r="A75" s="3" t="inlineStr">
        <is>
          <t>Increase (Decrease) in Stockholders' Equity</t>
        </is>
      </c>
    </row>
    <row r="76">
      <c r="A76" s="4" t="inlineStr">
        <is>
          <t>Net income</t>
        </is>
      </c>
      <c r="E76" s="5" t="n">
        <v>28469</v>
      </c>
      <c r="G76" s="5" t="n">
        <v>28469</v>
      </c>
    </row>
    <row r="77">
      <c r="A77" s="4" t="inlineStr">
        <is>
          <t>Foreign currency translation adjustments</t>
        </is>
      </c>
      <c r="F77" s="5" t="n">
        <v>3159</v>
      </c>
      <c r="G77" s="5" t="n">
        <v>3159</v>
      </c>
    </row>
    <row r="78">
      <c r="A78" s="4" t="inlineStr">
        <is>
          <t>Other comprehensive loss, net of tax</t>
        </is>
      </c>
      <c r="F78" s="5" t="n">
        <v>2844</v>
      </c>
      <c r="G78" s="5" t="n">
        <v>2844</v>
      </c>
    </row>
    <row r="79">
      <c r="A79" s="4" t="inlineStr">
        <is>
          <t>Repurchase and retirement of common stock</t>
        </is>
      </c>
      <c r="B79" s="6" t="n">
        <v>-1</v>
      </c>
      <c r="D79" s="5" t="n">
        <v>-1221</v>
      </c>
      <c r="G79" s="5" t="n">
        <v>-1222</v>
      </c>
    </row>
    <row r="80">
      <c r="A80" s="4" t="inlineStr">
        <is>
          <t>Repurchase and retirement of common stock (in shares)</t>
        </is>
      </c>
      <c r="B80" s="5" t="n">
        <v>-50</v>
      </c>
    </row>
    <row r="81">
      <c r="A81" s="4" t="inlineStr">
        <is>
          <t>Equity-based compensation</t>
        </is>
      </c>
      <c r="D81" s="5" t="n">
        <v>3253</v>
      </c>
      <c r="G81" s="5" t="n">
        <v>3253</v>
      </c>
    </row>
    <row r="82">
      <c r="A82" s="4" t="inlineStr">
        <is>
          <t>Exercise of stock options</t>
        </is>
      </c>
      <c r="D82" s="5" t="n">
        <v>172</v>
      </c>
      <c r="G82" s="5" t="n">
        <v>172</v>
      </c>
    </row>
    <row r="83">
      <c r="A83" s="4" t="inlineStr">
        <is>
          <t>Exercise of stock options (in shares)</t>
        </is>
      </c>
      <c r="B83" s="5" t="n">
        <v>5</v>
      </c>
    </row>
    <row r="84">
      <c r="A84" s="4" t="inlineStr">
        <is>
          <t>Vesting of restricted stock units</t>
        </is>
      </c>
      <c r="B84" s="6" t="n">
        <v>1</v>
      </c>
      <c r="D84" s="5" t="n">
        <v>-1</v>
      </c>
    </row>
    <row r="85">
      <c r="A85" s="4" t="inlineStr">
        <is>
          <t>Vesting of restricted stock units (in shares)</t>
        </is>
      </c>
      <c r="B85" s="5" t="n">
        <v>62</v>
      </c>
    </row>
    <row r="86">
      <c r="A86" s="4" t="inlineStr">
        <is>
          <t>Tax withholding related to net share settlements of stock options/equity awards</t>
        </is>
      </c>
      <c r="D86" s="5" t="n">
        <v>-649</v>
      </c>
      <c r="G86" s="5" t="n">
        <v>-649</v>
      </c>
    </row>
    <row r="87">
      <c r="A87" s="4" t="inlineStr">
        <is>
          <t>Balance at Oct. 31, 2020</t>
        </is>
      </c>
      <c r="B87" s="6" t="n">
        <v>427</v>
      </c>
      <c r="D87" s="5" t="n">
        <v>534646</v>
      </c>
      <c r="E87" s="5" t="n">
        <v>224663</v>
      </c>
      <c r="F87" s="5" t="n">
        <v>-41839</v>
      </c>
      <c r="G87" s="5" t="n">
        <v>717897</v>
      </c>
    </row>
    <row r="88">
      <c r="A88" s="4" t="inlineStr">
        <is>
          <t>Balance (in shares) at Oct. 31, 2020</t>
        </is>
      </c>
      <c r="B88" s="5" t="n">
        <v>42690</v>
      </c>
    </row>
    <row r="89">
      <c r="A89" s="3" t="inlineStr">
        <is>
          <t>Increase (Decrease) in Stockholders' Equity</t>
        </is>
      </c>
    </row>
    <row r="90">
      <c r="A90" s="4" t="inlineStr">
        <is>
          <t>Net income</t>
        </is>
      </c>
      <c r="E90" s="5" t="n">
        <v>16126</v>
      </c>
      <c r="G90" s="5" t="n">
        <v>16126</v>
      </c>
    </row>
    <row r="91">
      <c r="A91" s="4" t="inlineStr">
        <is>
          <t>Foreign currency translation adjustments</t>
        </is>
      </c>
      <c r="F91" s="5" t="n">
        <v>20373</v>
      </c>
      <c r="G91" s="5" t="n">
        <v>20373</v>
      </c>
    </row>
    <row r="92">
      <c r="A92" s="4" t="inlineStr">
        <is>
          <t>Other comprehensive loss, net of tax</t>
        </is>
      </c>
      <c r="F92" s="5" t="n">
        <v>1974</v>
      </c>
      <c r="G92" s="5" t="n">
        <v>1974</v>
      </c>
    </row>
    <row r="93">
      <c r="A93" s="4" t="inlineStr">
        <is>
          <t>Repurchase and retirement of common stock</t>
        </is>
      </c>
      <c r="D93" s="5" t="n">
        <v>-778</v>
      </c>
      <c r="G93" s="5" t="n">
        <v>-778</v>
      </c>
    </row>
    <row r="94">
      <c r="A94" s="4" t="inlineStr">
        <is>
          <t>Repurchase and retirement of common stock (in shares)</t>
        </is>
      </c>
      <c r="B94" s="5" t="n">
        <v>-30</v>
      </c>
    </row>
    <row r="95">
      <c r="A95" s="4" t="inlineStr">
        <is>
          <t>Equity-based compensation</t>
        </is>
      </c>
      <c r="D95" s="5" t="n">
        <v>1876</v>
      </c>
      <c r="G95" s="5" t="n">
        <v>1876</v>
      </c>
    </row>
    <row r="96">
      <c r="A96" s="4" t="inlineStr">
        <is>
          <t>Exercise of stock options</t>
        </is>
      </c>
      <c r="B96" s="6" t="n">
        <v>1</v>
      </c>
      <c r="D96" s="5" t="n">
        <v>2792</v>
      </c>
      <c r="G96" s="5" t="n">
        <v>2793</v>
      </c>
    </row>
    <row r="97">
      <c r="A97" s="4" t="inlineStr">
        <is>
          <t>Exercise of stock options (in shares)</t>
        </is>
      </c>
      <c r="B97" s="5" t="n">
        <v>152</v>
      </c>
    </row>
    <row r="98">
      <c r="A98" s="4" t="inlineStr">
        <is>
          <t>Vesting of restricted stock units (in shares)</t>
        </is>
      </c>
      <c r="B98" s="5" t="n">
        <v>4</v>
      </c>
    </row>
    <row r="99">
      <c r="A99" s="4" t="inlineStr">
        <is>
          <t>Tax withholding related to net share settlements of stock options/equity awards</t>
        </is>
      </c>
      <c r="D99" s="5" t="n">
        <v>-53</v>
      </c>
      <c r="G99" s="5" t="n">
        <v>-53</v>
      </c>
    </row>
    <row r="100">
      <c r="A100" s="4" t="inlineStr">
        <is>
          <t>Issuance of common stock pursuant to employee stock purchase plan</t>
        </is>
      </c>
      <c r="D100" s="5" t="n">
        <v>806</v>
      </c>
      <c r="G100" s="5" t="n">
        <v>806</v>
      </c>
    </row>
    <row r="101">
      <c r="A101" s="4" t="inlineStr">
        <is>
          <t>Issuance of common stock pursuant to employee stock purchase plan (in shares)</t>
        </is>
      </c>
      <c r="B101" s="5" t="n">
        <v>38</v>
      </c>
    </row>
    <row r="102">
      <c r="A102" s="4" t="inlineStr">
        <is>
          <t>Balance at Jan. 31, 2021</t>
        </is>
      </c>
      <c r="B102" s="6" t="n">
        <v>428</v>
      </c>
      <c r="D102" s="6" t="n">
        <v>539289</v>
      </c>
      <c r="E102" s="6" t="n">
        <v>240789</v>
      </c>
      <c r="F102" s="6" t="n">
        <v>-19492</v>
      </c>
      <c r="G102" s="6" t="n">
        <v>761014</v>
      </c>
    </row>
    <row r="103">
      <c r="A103" s="4" t="inlineStr">
        <is>
          <t>Balance (in shares) at Jan. 31, 2021</t>
        </is>
      </c>
      <c r="B103" s="5" t="n">
        <v>42854</v>
      </c>
      <c r="G103" s="5" t="n">
        <v>428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Leases</t>
        </is>
      </c>
    </row>
    <row r="4">
      <c r="A4" s="4" t="inlineStr">
        <is>
          <t>Option to extend</t>
        </is>
      </c>
      <c r="D4" s="4" t="inlineStr">
        <is>
          <t>true</t>
        </is>
      </c>
    </row>
    <row r="5">
      <c r="A5" s="3" t="inlineStr">
        <is>
          <t>Finance lease cost:</t>
        </is>
      </c>
    </row>
    <row r="6">
      <c r="A6" s="4" t="inlineStr">
        <is>
          <t>Amortization of right-of-use assets</t>
        </is>
      </c>
      <c r="B6" s="6" t="n">
        <v>5898</v>
      </c>
      <c r="C6" s="6" t="n">
        <v>6007</v>
      </c>
      <c r="D6" s="6" t="n">
        <v>17997</v>
      </c>
      <c r="E6" s="6" t="n">
        <v>18120</v>
      </c>
    </row>
    <row r="7">
      <c r="A7" s="4" t="inlineStr">
        <is>
          <t>Interest on lease liabilities</t>
        </is>
      </c>
      <c r="B7" s="5" t="n">
        <v>2748</v>
      </c>
      <c r="C7" s="5" t="n">
        <v>3300</v>
      </c>
      <c r="D7" s="5" t="n">
        <v>8673</v>
      </c>
      <c r="E7" s="5" t="n">
        <v>10089</v>
      </c>
    </row>
    <row r="8">
      <c r="A8" s="4" t="inlineStr">
        <is>
          <t>Operating lease cost</t>
        </is>
      </c>
      <c r="B8" s="5" t="n">
        <v>10601</v>
      </c>
      <c r="C8" s="5" t="n">
        <v>10646</v>
      </c>
      <c r="D8" s="5" t="n">
        <v>31930</v>
      </c>
      <c r="E8" s="5" t="n">
        <v>31555</v>
      </c>
    </row>
    <row r="9">
      <c r="A9" s="4" t="inlineStr">
        <is>
          <t>Variable lease cost</t>
        </is>
      </c>
      <c r="B9" s="5" t="n">
        <v>3197</v>
      </c>
      <c r="C9" s="5" t="n">
        <v>3311</v>
      </c>
      <c r="D9" s="5" t="n">
        <v>9329</v>
      </c>
      <c r="E9" s="5" t="n">
        <v>9924</v>
      </c>
    </row>
    <row r="10">
      <c r="A10" s="4" t="inlineStr">
        <is>
          <t>Total lease cost</t>
        </is>
      </c>
      <c r="B10" s="6" t="n">
        <v>22444</v>
      </c>
      <c r="C10" s="6" t="n">
        <v>23264</v>
      </c>
      <c r="D10" s="6" t="n">
        <v>67929</v>
      </c>
      <c r="E10" s="6" t="n">
        <v>69688</v>
      </c>
    </row>
    <row r="11">
      <c r="A11" s="4" t="inlineStr">
        <is>
          <t>Minimum</t>
        </is>
      </c>
    </row>
    <row r="12">
      <c r="A12" s="3" t="inlineStr">
        <is>
          <t>Leases</t>
        </is>
      </c>
    </row>
    <row r="13">
      <c r="A13" s="4" t="inlineStr">
        <is>
          <t>Lease term (in years)</t>
        </is>
      </c>
      <c r="B13" s="4" t="inlineStr">
        <is>
          <t>1 year</t>
        </is>
      </c>
      <c r="D13" s="4" t="inlineStr">
        <is>
          <t>1 year</t>
        </is>
      </c>
    </row>
    <row r="14">
      <c r="A14" s="4" t="inlineStr">
        <is>
          <t>Renewal lease term (in years)</t>
        </is>
      </c>
      <c r="B14" s="4" t="inlineStr">
        <is>
          <t>1 year</t>
        </is>
      </c>
      <c r="D14" s="4" t="inlineStr">
        <is>
          <t>1 year</t>
        </is>
      </c>
    </row>
    <row r="15">
      <c r="A15" s="4" t="inlineStr">
        <is>
          <t>Maximum</t>
        </is>
      </c>
    </row>
    <row r="16">
      <c r="A16" s="3" t="inlineStr">
        <is>
          <t>Leases</t>
        </is>
      </c>
    </row>
    <row r="17">
      <c r="A17" s="4" t="inlineStr">
        <is>
          <t>Lease term (in years)</t>
        </is>
      </c>
      <c r="B17" s="4" t="inlineStr">
        <is>
          <t>11 years</t>
        </is>
      </c>
      <c r="D17" s="4" t="inlineStr">
        <is>
          <t>11 years</t>
        </is>
      </c>
    </row>
    <row r="18">
      <c r="A18" s="4" t="inlineStr">
        <is>
          <t>Renewal lease term (in years)</t>
        </is>
      </c>
      <c r="B18" s="4" t="inlineStr">
        <is>
          <t>5 years</t>
        </is>
      </c>
      <c r="D18" s="4" t="inlineStr">
        <is>
          <t>5 year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Jan. 31, 2021</t>
        </is>
      </c>
      <c r="C2" s="2" t="inlineStr">
        <is>
          <t>Jan. 31, 2020</t>
        </is>
      </c>
    </row>
    <row r="3">
      <c r="A3" s="3" t="inlineStr">
        <is>
          <t>Cash paid for amounts included in the measurement of lease liabilities</t>
        </is>
      </c>
    </row>
    <row r="4">
      <c r="A4" s="4" t="inlineStr">
        <is>
          <t>Operating cash flows from operating leases</t>
        </is>
      </c>
      <c r="B4" s="6" t="n">
        <v>32208</v>
      </c>
      <c r="C4" s="6" t="n">
        <v>30976</v>
      </c>
    </row>
    <row r="5">
      <c r="A5" s="4" t="inlineStr">
        <is>
          <t>Operating cash flows from finance leases</t>
        </is>
      </c>
      <c r="B5" s="5" t="n">
        <v>8673</v>
      </c>
      <c r="C5" s="5" t="n">
        <v>10089</v>
      </c>
    </row>
    <row r="6">
      <c r="A6" s="4" t="inlineStr">
        <is>
          <t>Financing cash flows from finance leases</t>
        </is>
      </c>
      <c r="B6" s="5" t="n">
        <v>22662</v>
      </c>
      <c r="C6" s="5" t="n">
        <v>17971</v>
      </c>
    </row>
    <row r="7">
      <c r="A7" s="4" t="inlineStr">
        <is>
          <t>Right-of-use assets obtained in exchange for lease obligations - Operating leases</t>
        </is>
      </c>
      <c r="B7" s="5" t="n">
        <v>27918</v>
      </c>
      <c r="C7" s="5" t="n">
        <v>32042</v>
      </c>
    </row>
    <row r="8">
      <c r="A8" s="4" t="inlineStr">
        <is>
          <t>Right-of-use assets obtained in exchange for lease obligations - Finance leases</t>
        </is>
      </c>
      <c r="B8" s="6" t="n">
        <v>22408</v>
      </c>
      <c r="C8" s="6" t="n">
        <v>3937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25" customWidth="1" min="2" max="2"/>
    <col width="26" customWidth="1" min="3" max="3"/>
  </cols>
  <sheetData>
    <row r="1">
      <c r="A1" s="1" t="inlineStr">
        <is>
          <t>Leases - Other information (Details) - USD ($) $ in Thousands</t>
        </is>
      </c>
      <c r="B1" s="2" t="inlineStr">
        <is>
          <t>Jan. 31, 2021</t>
        </is>
      </c>
      <c r="C1" s="2" t="inlineStr">
        <is>
          <t>Apr. 30, 2020</t>
        </is>
      </c>
    </row>
    <row r="2">
      <c r="A2" s="3" t="inlineStr">
        <is>
          <t>Finance leases included in property and equipment</t>
        </is>
      </c>
    </row>
    <row r="3">
      <c r="A3" s="4" t="inlineStr">
        <is>
          <t>Accumulated depreciation</t>
        </is>
      </c>
      <c r="B3" s="6" t="n">
        <v>-184410</v>
      </c>
      <c r="C3" s="6" t="n">
        <v>-158554</v>
      </c>
    </row>
    <row r="4">
      <c r="A4" s="4" t="inlineStr">
        <is>
          <t>Property and equipment, net</t>
        </is>
      </c>
      <c r="B4" s="6" t="n">
        <v>305144</v>
      </c>
      <c r="C4" s="6" t="n">
        <v>305467</v>
      </c>
    </row>
    <row r="5">
      <c r="A5" s="4" t="inlineStr">
        <is>
          <t>Weighted-average remaining lease term (years) - Operating leases</t>
        </is>
      </c>
      <c r="B5" s="4" t="inlineStr">
        <is>
          <t>4 years 9 months 18 days</t>
        </is>
      </c>
      <c r="C5" s="4" t="inlineStr">
        <is>
          <t>4 years 10 months 24 days</t>
        </is>
      </c>
    </row>
    <row r="6">
      <c r="A6" s="4" t="inlineStr">
        <is>
          <t>Weighted-average remaining lease term (years) - Finance leases</t>
        </is>
      </c>
      <c r="B6" s="4" t="inlineStr">
        <is>
          <t>3 years 6 months</t>
        </is>
      </c>
      <c r="C6" s="4" t="inlineStr">
        <is>
          <t>3 years 7 months 6 days</t>
        </is>
      </c>
    </row>
    <row r="7">
      <c r="A7" s="4" t="inlineStr">
        <is>
          <t>Weighted-average discount rate - Operating leases</t>
        </is>
      </c>
      <c r="B7" s="4" t="inlineStr">
        <is>
          <t>5.50%</t>
        </is>
      </c>
      <c r="C7" s="4" t="inlineStr">
        <is>
          <t>5.50%</t>
        </is>
      </c>
    </row>
    <row r="8">
      <c r="A8" s="4" t="inlineStr">
        <is>
          <t>Weighted-average discount rate - Finance leases</t>
        </is>
      </c>
      <c r="B8" s="4" t="inlineStr">
        <is>
          <t>4.90%</t>
        </is>
      </c>
      <c r="C8" s="4" t="inlineStr">
        <is>
          <t>5.00%</t>
        </is>
      </c>
    </row>
    <row r="9">
      <c r="A9" s="4" t="inlineStr">
        <is>
          <t>Finance Leased Assets</t>
        </is>
      </c>
    </row>
    <row r="10">
      <c r="A10" s="3" t="inlineStr">
        <is>
          <t>Finance leases included in property and equipment</t>
        </is>
      </c>
    </row>
    <row r="11">
      <c r="A11" s="4" t="inlineStr">
        <is>
          <t>Property and equipment</t>
        </is>
      </c>
      <c r="B11" s="6" t="n">
        <v>176529</v>
      </c>
      <c r="C11" s="6" t="n">
        <v>171380</v>
      </c>
    </row>
    <row r="12">
      <c r="A12" s="4" t="inlineStr">
        <is>
          <t>Accumulated depreciation</t>
        </is>
      </c>
      <c r="B12" s="5" t="n">
        <v>-49717</v>
      </c>
      <c r="C12" s="5" t="n">
        <v>-41737</v>
      </c>
    </row>
    <row r="13">
      <c r="A13" s="4" t="inlineStr">
        <is>
          <t>Property and equipment, net</t>
        </is>
      </c>
      <c r="B13" s="6" t="n">
        <v>126812</v>
      </c>
      <c r="C13" s="6" t="n">
        <v>1296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non-cancellable leases (Details) $ in Thousands</t>
        </is>
      </c>
      <c r="B1" s="2" t="inlineStr">
        <is>
          <t>Jan. 31, 2021USD ($)</t>
        </is>
      </c>
    </row>
    <row r="2">
      <c r="A2" s="3" t="inlineStr">
        <is>
          <t>Finance lease</t>
        </is>
      </c>
    </row>
    <row r="3">
      <c r="A3" s="4" t="inlineStr">
        <is>
          <t>2021 (remaining three months)</t>
        </is>
      </c>
      <c r="B3" s="6" t="n">
        <v>11216</v>
      </c>
    </row>
    <row r="4">
      <c r="A4" s="4" t="inlineStr">
        <is>
          <t>2022</t>
        </is>
      </c>
      <c r="B4" s="5" t="n">
        <v>43251</v>
      </c>
    </row>
    <row r="5">
      <c r="A5" s="4" t="inlineStr">
        <is>
          <t>2023</t>
        </is>
      </c>
      <c r="B5" s="5" t="n">
        <v>34553</v>
      </c>
    </row>
    <row r="6">
      <c r="A6" s="4" t="inlineStr">
        <is>
          <t>2024</t>
        </is>
      </c>
      <c r="B6" s="5" t="n">
        <v>25279</v>
      </c>
    </row>
    <row r="7">
      <c r="A7" s="4" t="inlineStr">
        <is>
          <t>2025</t>
        </is>
      </c>
      <c r="B7" s="5" t="n">
        <v>14296</v>
      </c>
    </row>
    <row r="8">
      <c r="A8" s="4" t="inlineStr">
        <is>
          <t>Thereafter</t>
        </is>
      </c>
      <c r="B8" s="5" t="n">
        <v>9387</v>
      </c>
    </row>
    <row r="9">
      <c r="A9" s="4" t="inlineStr">
        <is>
          <t>Total lease payments</t>
        </is>
      </c>
      <c r="B9" s="5" t="n">
        <v>137982</v>
      </c>
    </row>
    <row r="10">
      <c r="A10" s="4" t="inlineStr">
        <is>
          <t>Less imputed interest</t>
        </is>
      </c>
      <c r="B10" s="5" t="n">
        <v>15962</v>
      </c>
    </row>
    <row r="11">
      <c r="A11" s="4" t="inlineStr">
        <is>
          <t>Total</t>
        </is>
      </c>
      <c r="B11" s="5" t="n">
        <v>122020</v>
      </c>
    </row>
    <row r="12">
      <c r="A12" s="3" t="inlineStr">
        <is>
          <t>Operating lease</t>
        </is>
      </c>
    </row>
    <row r="13">
      <c r="A13" s="4" t="inlineStr">
        <is>
          <t>2021 (remaining three months)</t>
        </is>
      </c>
      <c r="B13" s="5" t="n">
        <v>10494</v>
      </c>
    </row>
    <row r="14">
      <c r="A14" s="4" t="inlineStr">
        <is>
          <t>2022</t>
        </is>
      </c>
      <c r="B14" s="5" t="n">
        <v>36897</v>
      </c>
    </row>
    <row r="15">
      <c r="A15" s="4" t="inlineStr">
        <is>
          <t>2023</t>
        </is>
      </c>
      <c r="B15" s="5" t="n">
        <v>30224</v>
      </c>
    </row>
    <row r="16">
      <c r="A16" s="4" t="inlineStr">
        <is>
          <t>2024</t>
        </is>
      </c>
      <c r="B16" s="5" t="n">
        <v>24785</v>
      </c>
    </row>
    <row r="17">
      <c r="A17" s="4" t="inlineStr">
        <is>
          <t>2025</t>
        </is>
      </c>
      <c r="B17" s="5" t="n">
        <v>17423</v>
      </c>
    </row>
    <row r="18">
      <c r="A18" s="4" t="inlineStr">
        <is>
          <t>Thereafter</t>
        </is>
      </c>
      <c r="B18" s="5" t="n">
        <v>23445</v>
      </c>
    </row>
    <row r="19">
      <c r="A19" s="4" t="inlineStr">
        <is>
          <t>Total lease payments</t>
        </is>
      </c>
      <c r="B19" s="5" t="n">
        <v>143268</v>
      </c>
    </row>
    <row r="20">
      <c r="A20" s="4" t="inlineStr">
        <is>
          <t>Less imputed interest</t>
        </is>
      </c>
      <c r="B20" s="5" t="n">
        <v>18312</v>
      </c>
    </row>
    <row r="21">
      <c r="A21" s="4" t="inlineStr">
        <is>
          <t>Total</t>
        </is>
      </c>
      <c r="B21" s="6" t="n">
        <v>1249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9 Months Ended</t>
        </is>
      </c>
    </row>
    <row r="2">
      <c r="B2" s="2" t="inlineStr">
        <is>
          <t>Jan. 31, 2021</t>
        </is>
      </c>
      <c r="C2" s="2" t="inlineStr">
        <is>
          <t>Jan. 31, 2020</t>
        </is>
      </c>
      <c r="D2" s="2" t="inlineStr">
        <is>
          <t>Apr. 30, 2020</t>
        </is>
      </c>
    </row>
    <row r="3">
      <c r="A3" s="4" t="inlineStr">
        <is>
          <t>Effective income tax rate (as a percent)</t>
        </is>
      </c>
      <c r="B3" s="4" t="inlineStr">
        <is>
          <t>24.70%</t>
        </is>
      </c>
      <c r="C3" s="4" t="inlineStr">
        <is>
          <t>22.00%</t>
        </is>
      </c>
    </row>
    <row r="4">
      <c r="A4" s="4" t="inlineStr">
        <is>
          <t>Valuation allowance</t>
        </is>
      </c>
      <c r="B4" s="8" t="n">
        <v>10.7</v>
      </c>
      <c r="D4" s="8" t="n">
        <v>10.2</v>
      </c>
    </row>
    <row r="5">
      <c r="A5" s="4" t="inlineStr">
        <is>
          <t>Reserve for uncertain tax positions</t>
        </is>
      </c>
      <c r="B5" s="6" t="n">
        <v>0</v>
      </c>
      <c r="D5" s="6" t="n">
        <v>0</v>
      </c>
    </row>
    <row r="6">
      <c r="A6" s="4" t="inlineStr">
        <is>
          <t>Domestic</t>
        </is>
      </c>
    </row>
    <row r="7">
      <c r="A7" s="4" t="inlineStr">
        <is>
          <t>Federal statutory rate (as a percent)</t>
        </is>
      </c>
      <c r="B7" s="4" t="inlineStr">
        <is>
          <t>21.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1" customWidth="1" min="5" max="5"/>
  </cols>
  <sheetData>
    <row r="1">
      <c r="A1" s="1" t="inlineStr">
        <is>
          <t>Stockholders' Equity - Exchangeable Shares, Share Repurchase Program and Secondary Public Offering (Details) $ in Millions</t>
        </is>
      </c>
      <c r="B1" s="2" t="inlineStr">
        <is>
          <t>Jun. 13, 2019shares</t>
        </is>
      </c>
      <c r="C1" s="2" t="inlineStr">
        <is>
          <t>Jun. 01, 2018shares</t>
        </is>
      </c>
      <c r="D1" s="2" t="inlineStr">
        <is>
          <t>Jan. 31, 2021USD ($)shares</t>
        </is>
      </c>
      <c r="E1" s="2" t="inlineStr">
        <is>
          <t>Nov. 30, 2018USD ($)</t>
        </is>
      </c>
    </row>
    <row r="2">
      <c r="A2" s="3" t="inlineStr">
        <is>
          <t>Exchangeable Shares and Share Repurchase Program</t>
        </is>
      </c>
    </row>
    <row r="3">
      <c r="A3" s="4" t="inlineStr">
        <is>
          <t>Number of shares repurchased | shares</t>
        </is>
      </c>
      <c r="D3" s="5" t="n">
        <v>80000</v>
      </c>
    </row>
    <row r="4">
      <c r="A4" s="4" t="inlineStr">
        <is>
          <t>Shares repurchased, cost | $</t>
        </is>
      </c>
      <c r="D4" s="6" t="n">
        <v>2</v>
      </c>
    </row>
    <row r="5">
      <c r="A5" s="4" t="inlineStr">
        <is>
          <t>Remaining amount under repurchase program | $</t>
        </is>
      </c>
      <c r="D5" s="8" t="n">
        <v>56.5</v>
      </c>
    </row>
    <row r="6">
      <c r="A6" s="4" t="inlineStr">
        <is>
          <t>Maximum</t>
        </is>
      </c>
    </row>
    <row r="7">
      <c r="A7" s="3" t="inlineStr">
        <is>
          <t>Exchangeable Shares and Share Repurchase Program</t>
        </is>
      </c>
    </row>
    <row r="8">
      <c r="A8" s="4" t="inlineStr">
        <is>
          <t>Stock repurchase program, authorized amount | $</t>
        </is>
      </c>
      <c r="E8" s="6" t="n">
        <v>75</v>
      </c>
    </row>
    <row r="9">
      <c r="A9" s="4" t="inlineStr">
        <is>
          <t>Titan</t>
        </is>
      </c>
    </row>
    <row r="10">
      <c r="A10" s="3" t="inlineStr">
        <is>
          <t>Exchangeable Shares and Share Repurchase Program</t>
        </is>
      </c>
    </row>
    <row r="11">
      <c r="A11" s="4" t="inlineStr">
        <is>
          <t>Issuance of shares to current shareholders of Titan (in shares) | shares</t>
        </is>
      </c>
      <c r="C11" s="5" t="n">
        <v>1100000</v>
      </c>
    </row>
    <row r="12">
      <c r="A12" s="4" t="inlineStr">
        <is>
          <t>Exchangeable shares conversion ratio</t>
        </is>
      </c>
      <c r="C12" s="5" t="n">
        <v>1</v>
      </c>
    </row>
    <row r="13">
      <c r="A13" s="4" t="inlineStr">
        <is>
          <t>Exchangeable shares converted | shares</t>
        </is>
      </c>
      <c r="B13" s="5" t="n">
        <v>11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Accumulated Other Comprehensive Loss (Details) $ in Thousands</t>
        </is>
      </c>
      <c r="B1" s="2" t="inlineStr">
        <is>
          <t>9 Months Ended</t>
        </is>
      </c>
    </row>
    <row r="2">
      <c r="B2" s="2" t="inlineStr">
        <is>
          <t>Jan. 31, 2021USD ($)</t>
        </is>
      </c>
    </row>
    <row r="3">
      <c r="A3" s="3" t="inlineStr">
        <is>
          <t>Accumulated other comprehensive (loss) income</t>
        </is>
      </c>
    </row>
    <row r="4">
      <c r="A4" s="4" t="inlineStr">
        <is>
          <t>Balance</t>
        </is>
      </c>
      <c r="B4" s="6" t="n">
        <v>633981</v>
      </c>
    </row>
    <row r="5">
      <c r="A5" s="4" t="inlineStr">
        <is>
          <t>Balance</t>
        </is>
      </c>
      <c r="B5" s="5" t="n">
        <v>761014</v>
      </c>
    </row>
    <row r="6">
      <c r="A6" s="4" t="inlineStr">
        <is>
          <t>Other comprehensive loss on derivative instruments before reclassification, tax</t>
        </is>
      </c>
      <c r="B6" s="5" t="n">
        <v>200</v>
      </c>
    </row>
    <row r="7">
      <c r="A7" s="3" t="inlineStr">
        <is>
          <t>Reclassification of (decrease) increase in fair value financial instruments from Accumulated other comprehensive income (loss)</t>
        </is>
      </c>
    </row>
    <row r="8">
      <c r="A8" s="4" t="inlineStr">
        <is>
          <t>Amount expected to be reclassified to earnings during next twelve months</t>
        </is>
      </c>
      <c r="B8" s="5" t="n">
        <v>-2100</v>
      </c>
    </row>
    <row r="9">
      <c r="A9" s="4" t="inlineStr">
        <is>
          <t>Accumulated Other Comprehensive Loss</t>
        </is>
      </c>
    </row>
    <row r="10">
      <c r="A10" s="3" t="inlineStr">
        <is>
          <t>Accumulated other comprehensive (loss) income</t>
        </is>
      </c>
    </row>
    <row r="11">
      <c r="A11" s="4" t="inlineStr">
        <is>
          <t>Balance</t>
        </is>
      </c>
      <c r="B11" s="5" t="n">
        <v>-65082</v>
      </c>
    </row>
    <row r="12">
      <c r="A12" s="4" t="inlineStr">
        <is>
          <t>Other comprehensive income (loss) before reclassification</t>
        </is>
      </c>
      <c r="B12" s="5" t="n">
        <v>39050</v>
      </c>
    </row>
    <row r="13">
      <c r="A13" s="4" t="inlineStr">
        <is>
          <t>Reclassification to earnings from accumulated other comprehensive loss</t>
        </is>
      </c>
      <c r="B13" s="5" t="n">
        <v>6540</v>
      </c>
    </row>
    <row r="14">
      <c r="A14" s="4" t="inlineStr">
        <is>
          <t>Balance</t>
        </is>
      </c>
      <c r="B14" s="5" t="n">
        <v>-19492</v>
      </c>
    </row>
    <row r="15">
      <c r="A15" s="4" t="inlineStr">
        <is>
          <t>Foreign Currency Translation</t>
        </is>
      </c>
    </row>
    <row r="16">
      <c r="A16" s="3" t="inlineStr">
        <is>
          <t>Accumulated other comprehensive (loss) income</t>
        </is>
      </c>
    </row>
    <row r="17">
      <c r="A17" s="4" t="inlineStr">
        <is>
          <t>Balance</t>
        </is>
      </c>
      <c r="B17" s="5" t="n">
        <v>-40577</v>
      </c>
    </row>
    <row r="18">
      <c r="A18" s="4" t="inlineStr">
        <is>
          <t>Other comprehensive income (loss) before reclassification</t>
        </is>
      </c>
      <c r="B18" s="5" t="n">
        <v>39813</v>
      </c>
    </row>
    <row r="19">
      <c r="A19" s="4" t="inlineStr">
        <is>
          <t>Balance</t>
        </is>
      </c>
      <c r="B19" s="5" t="n">
        <v>-764</v>
      </c>
    </row>
    <row r="20">
      <c r="A20" s="4" t="inlineStr">
        <is>
          <t>Derivative Financial Instruments</t>
        </is>
      </c>
    </row>
    <row r="21">
      <c r="A21" s="3" t="inlineStr">
        <is>
          <t>Accumulated other comprehensive (loss) income</t>
        </is>
      </c>
    </row>
    <row r="22">
      <c r="A22" s="4" t="inlineStr">
        <is>
          <t>Balance</t>
        </is>
      </c>
      <c r="B22" s="5" t="n">
        <v>-24505</v>
      </c>
    </row>
    <row r="23">
      <c r="A23" s="4" t="inlineStr">
        <is>
          <t>Other comprehensive income (loss) before reclassification</t>
        </is>
      </c>
      <c r="B23" s="5" t="n">
        <v>-763</v>
      </c>
    </row>
    <row r="24">
      <c r="A24" s="4" t="inlineStr">
        <is>
          <t>Reclassification to earnings from accumulated other comprehensive loss</t>
        </is>
      </c>
      <c r="B24" s="5" t="n">
        <v>6540</v>
      </c>
    </row>
    <row r="25">
      <c r="A25" s="4" t="inlineStr">
        <is>
          <t>Balance</t>
        </is>
      </c>
      <c r="B25" s="6" t="n">
        <v>-1872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5" customWidth="1" min="6" max="6"/>
  </cols>
  <sheetData>
    <row r="1">
      <c r="A1" s="1" t="inlineStr">
        <is>
          <t>Equity-Based Compensation - Stock Option Activity (Details) - USD ($) $ / shares in Units, shares in Thousands, $ in Thousands</t>
        </is>
      </c>
      <c r="B1" s="2" t="inlineStr">
        <is>
          <t>3 Months Ended</t>
        </is>
      </c>
      <c r="D1" s="2" t="inlineStr">
        <is>
          <t>9 Months Ended</t>
        </is>
      </c>
      <c r="F1" s="2" t="inlineStr">
        <is>
          <t>12 Months Ended</t>
        </is>
      </c>
    </row>
    <row r="2">
      <c r="B2" s="2" t="inlineStr">
        <is>
          <t>Jan. 31, 2021</t>
        </is>
      </c>
      <c r="C2" s="2" t="inlineStr">
        <is>
          <t>Jan. 31, 2020</t>
        </is>
      </c>
      <c r="D2" s="2" t="inlineStr">
        <is>
          <t>Jan. 31, 2021</t>
        </is>
      </c>
      <c r="E2" s="2" t="inlineStr">
        <is>
          <t>Jan. 31, 2020</t>
        </is>
      </c>
      <c r="F2" s="2" t="inlineStr">
        <is>
          <t>Apr. 30, 2020</t>
        </is>
      </c>
    </row>
    <row r="3">
      <c r="A3" s="3" t="inlineStr">
        <is>
          <t>Other disclosures</t>
        </is>
      </c>
    </row>
    <row r="4">
      <c r="A4" s="4" t="inlineStr">
        <is>
          <t>Equity-based compensation</t>
        </is>
      </c>
      <c r="B4" s="6" t="n">
        <v>1877</v>
      </c>
      <c r="C4" s="6" t="n">
        <v>1465</v>
      </c>
      <c r="D4" s="6" t="n">
        <v>6734</v>
      </c>
      <c r="E4" s="6" t="n">
        <v>5175</v>
      </c>
    </row>
    <row r="5">
      <c r="A5" s="4" t="inlineStr">
        <is>
          <t>Selling, general and administrative expenses</t>
        </is>
      </c>
    </row>
    <row r="6">
      <c r="A6" s="3" t="inlineStr">
        <is>
          <t>Other disclosures</t>
        </is>
      </c>
    </row>
    <row r="7">
      <c r="A7" s="4" t="inlineStr">
        <is>
          <t>Equity-based compensation</t>
        </is>
      </c>
      <c r="D7" s="6" t="n">
        <v>6300</v>
      </c>
      <c r="E7" s="5" t="n">
        <v>4800</v>
      </c>
    </row>
    <row r="8">
      <c r="A8" s="4" t="inlineStr">
        <is>
          <t>Stock Options</t>
        </is>
      </c>
    </row>
    <row r="9">
      <c r="A9" s="3" t="inlineStr">
        <is>
          <t>Number of Options</t>
        </is>
      </c>
    </row>
    <row r="10">
      <c r="A10" s="4" t="inlineStr">
        <is>
          <t>Outstanding, beginning of the period (in shares)</t>
        </is>
      </c>
      <c r="D10" s="5" t="n">
        <v>1487</v>
      </c>
    </row>
    <row r="11">
      <c r="A11" s="4" t="inlineStr">
        <is>
          <t>Options granted (in shares)</t>
        </is>
      </c>
      <c r="D11" s="5" t="n">
        <v>321</v>
      </c>
    </row>
    <row r="12">
      <c r="A12" s="4" t="inlineStr">
        <is>
          <t>Options exercised (in shares)</t>
        </is>
      </c>
      <c r="D12" s="5" t="n">
        <v>-195</v>
      </c>
    </row>
    <row r="13">
      <c r="A13" s="4" t="inlineStr">
        <is>
          <t>Options forfeited (in shares)</t>
        </is>
      </c>
      <c r="D13" s="5" t="n">
        <v>-48</v>
      </c>
    </row>
    <row r="14">
      <c r="A14" s="4" t="inlineStr">
        <is>
          <t>Outstanding, end of the period (in shares)</t>
        </is>
      </c>
      <c r="B14" s="5" t="n">
        <v>1565</v>
      </c>
      <c r="D14" s="5" t="n">
        <v>1565</v>
      </c>
      <c r="F14" s="5" t="n">
        <v>1487</v>
      </c>
    </row>
    <row r="15">
      <c r="A15" s="4" t="inlineStr">
        <is>
          <t>Exercisable at end of period (in shares)</t>
        </is>
      </c>
      <c r="B15" s="5" t="n">
        <v>948</v>
      </c>
      <c r="D15" s="5" t="n">
        <v>948</v>
      </c>
    </row>
    <row r="16">
      <c r="A16" s="4" t="inlineStr">
        <is>
          <t>Vested and expected to vest at end of period (in shares)</t>
        </is>
      </c>
      <c r="B16" s="5" t="n">
        <v>1558</v>
      </c>
      <c r="D16" s="5" t="n">
        <v>1558</v>
      </c>
    </row>
    <row r="17">
      <c r="A17" s="3" t="inlineStr">
        <is>
          <t>Weighted Average Exercise Price</t>
        </is>
      </c>
    </row>
    <row r="18">
      <c r="A18" s="4" t="inlineStr">
        <is>
          <t>Outstanding, beginning of period (in dollars per share)</t>
        </is>
      </c>
      <c r="D18" s="7" t="n">
        <v>18.85</v>
      </c>
    </row>
    <row r="19">
      <c r="A19" s="4" t="inlineStr">
        <is>
          <t>Options granted (in dollars per share)</t>
        </is>
      </c>
      <c r="D19" s="10" t="n">
        <v>23.43</v>
      </c>
    </row>
    <row r="20">
      <c r="A20" s="4" t="inlineStr">
        <is>
          <t>Options exercised (in dollars per share)</t>
        </is>
      </c>
      <c r="D20" s="10" t="n">
        <v>17.53</v>
      </c>
    </row>
    <row r="21">
      <c r="A21" s="4" t="inlineStr">
        <is>
          <t>Options forfeited (in dollars per share)</t>
        </is>
      </c>
      <c r="D21" s="10" t="n">
        <v>25.97</v>
      </c>
    </row>
    <row r="22">
      <c r="A22" s="4" t="inlineStr">
        <is>
          <t>Outstanding, end of the period (in dollars per share)</t>
        </is>
      </c>
      <c r="B22" s="7" t="n">
        <v>19.73</v>
      </c>
      <c r="D22" s="10" t="n">
        <v>19.73</v>
      </c>
      <c r="F22" s="7" t="n">
        <v>18.85</v>
      </c>
    </row>
    <row r="23">
      <c r="A23" s="4" t="inlineStr">
        <is>
          <t>Exercisable at end of period (in dollars per share)</t>
        </is>
      </c>
      <c r="B23" s="10" t="n">
        <v>17.65</v>
      </c>
      <c r="D23" s="10" t="n">
        <v>17.65</v>
      </c>
    </row>
    <row r="24">
      <c r="A24" s="4" t="inlineStr">
        <is>
          <t>Vested and expected to vest at end of period (in dollars per share)</t>
        </is>
      </c>
      <c r="B24" s="7" t="n">
        <v>19.72</v>
      </c>
      <c r="D24" s="7" t="n">
        <v>19.72</v>
      </c>
    </row>
    <row r="25">
      <c r="A25" s="3" t="inlineStr">
        <is>
          <t>Other disclosures</t>
        </is>
      </c>
    </row>
    <row r="26">
      <c r="A26" s="4" t="inlineStr">
        <is>
          <t>Weighted Average Remaining Contractual Life, Outstanding (in years)</t>
        </is>
      </c>
      <c r="D26" s="4" t="inlineStr">
        <is>
          <t>6 years 6 months</t>
        </is>
      </c>
      <c r="F26" s="4" t="inlineStr">
        <is>
          <t>6 years 4 months 24 days</t>
        </is>
      </c>
    </row>
    <row r="27">
      <c r="A27" s="4" t="inlineStr">
        <is>
          <t>Weighted Average Remaining Contractual Life, Exercisable at end of period (in years)</t>
        </is>
      </c>
      <c r="D27" s="4" t="inlineStr">
        <is>
          <t>4 years 10 months 24 days</t>
        </is>
      </c>
    </row>
    <row r="28">
      <c r="A28" s="4" t="inlineStr">
        <is>
          <t>Weighted Average Remaining Contractual Life, Vested and expected to vest at end of period (in years)</t>
        </is>
      </c>
      <c r="D28" s="4" t="inlineStr">
        <is>
          <t>6 years 6 months</t>
        </is>
      </c>
    </row>
    <row r="29">
      <c r="A29" s="4" t="inlineStr">
        <is>
          <t>Aggregate Intrinsic Value, Outstanding</t>
        </is>
      </c>
      <c r="B29" s="6" t="n">
        <v>14933</v>
      </c>
      <c r="D29" s="6" t="n">
        <v>14933</v>
      </c>
      <c r="F29" s="6" t="n">
        <v>3895</v>
      </c>
    </row>
    <row r="30">
      <c r="A30" s="4" t="inlineStr">
        <is>
          <t>Aggregate Intrinsic Value, Exercisable at end of period</t>
        </is>
      </c>
      <c r="B30" s="5" t="n">
        <v>11176</v>
      </c>
      <c r="D30" s="5" t="n">
        <v>11176</v>
      </c>
    </row>
    <row r="31">
      <c r="A31" s="4" t="inlineStr">
        <is>
          <t>Aggregate Intrinsic Value, Vested and expected to vest at end of period</t>
        </is>
      </c>
      <c r="B31" s="5" t="n">
        <v>14895</v>
      </c>
      <c r="D31" s="5" t="n">
        <v>14895</v>
      </c>
    </row>
    <row r="32">
      <c r="A32" s="4" t="inlineStr">
        <is>
          <t>Intrinsic value of options exercised</t>
        </is>
      </c>
      <c r="D32" s="5" t="n">
        <v>2500</v>
      </c>
      <c r="E32" s="6" t="n">
        <v>9400</v>
      </c>
    </row>
    <row r="33">
      <c r="A33" s="4" t="inlineStr">
        <is>
          <t>Unrecognized compensation cost</t>
        </is>
      </c>
      <c r="B33" s="6" t="n">
        <v>4600</v>
      </c>
      <c r="D33" s="6" t="n">
        <v>4600</v>
      </c>
    </row>
    <row r="34">
      <c r="A34" s="4" t="inlineStr">
        <is>
          <t>Weighted-average period for recognition of unrecognized compensation expense (in years)</t>
        </is>
      </c>
      <c r="D34" s="4" t="inlineStr">
        <is>
          <t>2 year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Black Scholes Options - Pricing Model (Details) - Stock Options - $ / shares</t>
        </is>
      </c>
      <c r="B1" s="2" t="inlineStr">
        <is>
          <t>9 Months Ended</t>
        </is>
      </c>
    </row>
    <row r="2">
      <c r="B2" s="2" t="inlineStr">
        <is>
          <t>Jan. 31, 2021</t>
        </is>
      </c>
      <c r="C2" s="2" t="inlineStr">
        <is>
          <t>Jan. 31, 2020</t>
        </is>
      </c>
    </row>
    <row r="3">
      <c r="A3" s="3" t="inlineStr">
        <is>
          <t>Stock options</t>
        </is>
      </c>
    </row>
    <row r="4">
      <c r="A4" s="4" t="inlineStr">
        <is>
          <t>Volatility (as a percent)</t>
        </is>
      </c>
      <c r="B4" s="4" t="inlineStr">
        <is>
          <t>51.28%</t>
        </is>
      </c>
      <c r="C4" s="4" t="inlineStr">
        <is>
          <t>49.86%</t>
        </is>
      </c>
    </row>
    <row r="5">
      <c r="A5" s="4" t="inlineStr">
        <is>
          <t>Expected life (years)</t>
        </is>
      </c>
      <c r="B5" s="4" t="inlineStr">
        <is>
          <t>6 years</t>
        </is>
      </c>
      <c r="C5" s="4" t="inlineStr">
        <is>
          <t>6 years</t>
        </is>
      </c>
    </row>
    <row r="6">
      <c r="A6" s="4" t="inlineStr">
        <is>
          <t>Risk-free interest rate (as a percent)</t>
        </is>
      </c>
      <c r="B6" s="4" t="inlineStr">
        <is>
          <t>0.30%</t>
        </is>
      </c>
      <c r="C6" s="4" t="inlineStr">
        <is>
          <t>1.97%</t>
        </is>
      </c>
    </row>
    <row r="7">
      <c r="A7" s="4" t="inlineStr">
        <is>
          <t>Dividend yield (as a percent)</t>
        </is>
      </c>
      <c r="B7" s="4" t="inlineStr">
        <is>
          <t>0.00%</t>
        </is>
      </c>
      <c r="C7" s="4" t="inlineStr">
        <is>
          <t>0.00%</t>
        </is>
      </c>
    </row>
    <row r="8">
      <c r="A8" s="4" t="inlineStr">
        <is>
          <t>Grant date fair value (in dollars per share)</t>
        </is>
      </c>
      <c r="B8" s="7" t="n">
        <v>11.13</v>
      </c>
      <c r="C8" s="7" t="n">
        <v>10.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Restricted Stock Units (Details) - Restricted stock units $ / shares in Units, shares in Thousands, $ in Millions</t>
        </is>
      </c>
      <c r="B1" s="2" t="inlineStr">
        <is>
          <t>9 Months Ended</t>
        </is>
      </c>
    </row>
    <row r="2">
      <c r="B2" s="2" t="inlineStr">
        <is>
          <t>Jan. 31, 2021USD ($)$ / sharesshares</t>
        </is>
      </c>
    </row>
    <row r="3">
      <c r="A3" s="3" t="inlineStr">
        <is>
          <t>Number of Restricted Stock Units</t>
        </is>
      </c>
    </row>
    <row r="4">
      <c r="A4" s="4" t="inlineStr">
        <is>
          <t>Outstanding, beginning of the period (in shares) | shares</t>
        </is>
      </c>
      <c r="B4" s="5" t="n">
        <v>286</v>
      </c>
    </row>
    <row r="5">
      <c r="A5" s="4" t="inlineStr">
        <is>
          <t>Granted (in shares) | shares</t>
        </is>
      </c>
      <c r="B5" s="5" t="n">
        <v>214</v>
      </c>
    </row>
    <row r="6">
      <c r="A6" s="4" t="inlineStr">
        <is>
          <t>Vested (in shares) | shares</t>
        </is>
      </c>
      <c r="B6" s="5" t="n">
        <v>-110</v>
      </c>
    </row>
    <row r="7">
      <c r="A7" s="4" t="inlineStr">
        <is>
          <t>Forfeited (in shares) | shares</t>
        </is>
      </c>
      <c r="B7" s="5" t="n">
        <v>-28</v>
      </c>
    </row>
    <row r="8">
      <c r="A8" s="4" t="inlineStr">
        <is>
          <t>Outstanding, end of the period (in shares) | shares</t>
        </is>
      </c>
      <c r="B8" s="5" t="n">
        <v>362</v>
      </c>
    </row>
    <row r="9">
      <c r="A9" s="3" t="inlineStr">
        <is>
          <t>Weighted Average Exercise Price</t>
        </is>
      </c>
    </row>
    <row r="10">
      <c r="A10" s="4" t="inlineStr">
        <is>
          <t>Outstanding, beginning of period (in dollars per share) | $ / shares</t>
        </is>
      </c>
      <c r="B10" s="7" t="n">
        <v>22.71</v>
      </c>
    </row>
    <row r="11">
      <c r="A11" s="4" t="inlineStr">
        <is>
          <t>Granted (in dollars per share) | $ / shares</t>
        </is>
      </c>
      <c r="B11" s="10" t="n">
        <v>23.48</v>
      </c>
    </row>
    <row r="12">
      <c r="A12" s="4" t="inlineStr">
        <is>
          <t>Vested (in dollars per share) | $ / shares</t>
        </is>
      </c>
      <c r="B12" s="10" t="n">
        <v>23.21</v>
      </c>
    </row>
    <row r="13">
      <c r="A13" s="4" t="inlineStr">
        <is>
          <t>Forfeited (in dollars per share) | $ / shares</t>
        </is>
      </c>
      <c r="B13" s="10" t="n">
        <v>23.93</v>
      </c>
    </row>
    <row r="14">
      <c r="A14" s="4" t="inlineStr">
        <is>
          <t>Outstanding, end of the period (in dollars per share) | $ / shares</t>
        </is>
      </c>
      <c r="B14" s="7" t="n">
        <v>22.92</v>
      </c>
    </row>
    <row r="15">
      <c r="A15" s="4" t="inlineStr">
        <is>
          <t>Unrecognized compensation cost | $</t>
        </is>
      </c>
      <c r="B15" s="8" t="n">
        <v>5.2</v>
      </c>
    </row>
    <row r="16">
      <c r="A16" s="4" t="inlineStr">
        <is>
          <t>Weighted-average period for recognition of unrecognized compensation expense (in years)</t>
        </is>
      </c>
      <c r="B16" s="4" t="inlineStr">
        <is>
          <t>1 year 9 months 18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an. 31, 2021</t>
        </is>
      </c>
      <c r="C2" s="2" t="inlineStr">
        <is>
          <t>Jan. 31, 2020</t>
        </is>
      </c>
    </row>
    <row r="3">
      <c r="A3" s="3" t="inlineStr">
        <is>
          <t>Cash flows from operating activities:</t>
        </is>
      </c>
    </row>
    <row r="4">
      <c r="A4" s="4" t="inlineStr">
        <is>
          <t>Net income</t>
        </is>
      </c>
      <c r="B4" s="6" t="n">
        <v>71814</v>
      </c>
      <c r="C4" s="6" t="n">
        <v>64837</v>
      </c>
    </row>
    <row r="5">
      <c r="A5" s="3" t="inlineStr">
        <is>
          <t>Adjustments to reconcile net income to net cash provided by operating activities:</t>
        </is>
      </c>
    </row>
    <row r="6">
      <c r="A6" s="4" t="inlineStr">
        <is>
          <t>Depreciation and amortization</t>
        </is>
      </c>
      <c r="B6" s="5" t="n">
        <v>79904</v>
      </c>
      <c r="C6" s="5" t="n">
        <v>88215</v>
      </c>
    </row>
    <row r="7">
      <c r="A7" s="4" t="inlineStr">
        <is>
          <t>Write-off and amortization of debt discount and debt issuance costs</t>
        </is>
      </c>
      <c r="B7" s="5" t="n">
        <v>2257</v>
      </c>
      <c r="C7" s="5" t="n">
        <v>2964</v>
      </c>
    </row>
    <row r="8">
      <c r="A8" s="4" t="inlineStr">
        <is>
          <t>Equity-based compensation</t>
        </is>
      </c>
      <c r="B8" s="5" t="n">
        <v>10318</v>
      </c>
      <c r="C8" s="5" t="n">
        <v>6345</v>
      </c>
    </row>
    <row r="9">
      <c r="A9" s="4" t="inlineStr">
        <is>
          <t>Gain on disposal and impairment of assets</t>
        </is>
      </c>
      <c r="B9" s="5" t="n">
        <v>-529</v>
      </c>
      <c r="C9" s="5" t="n">
        <v>-872</v>
      </c>
    </row>
    <row r="10">
      <c r="A10" s="4" t="inlineStr">
        <is>
          <t>Deferred income taxes</t>
        </is>
      </c>
      <c r="B10" s="5" t="n">
        <v>-9645</v>
      </c>
      <c r="C10" s="5" t="n">
        <v>174</v>
      </c>
    </row>
    <row r="11">
      <c r="A11" s="4" t="inlineStr">
        <is>
          <t>Other items, net</t>
        </is>
      </c>
      <c r="B11" s="5" t="n">
        <v>105</v>
      </c>
      <c r="C11" s="5" t="n">
        <v>2387</v>
      </c>
    </row>
    <row r="12">
      <c r="A12" s="3" t="inlineStr">
        <is>
          <t>Changes in assets and liabilities net of effects of acquisitions:</t>
        </is>
      </c>
    </row>
    <row r="13">
      <c r="A13" s="4" t="inlineStr">
        <is>
          <t>Trade accounts and notes receivable</t>
        </is>
      </c>
      <c r="B13" s="5" t="n">
        <v>1352</v>
      </c>
      <c r="C13" s="5" t="n">
        <v>16561</v>
      </c>
    </row>
    <row r="14">
      <c r="A14" s="4" t="inlineStr">
        <is>
          <t>Inventories</t>
        </is>
      </c>
      <c r="B14" s="5" t="n">
        <v>-24391</v>
      </c>
      <c r="C14" s="5" t="n">
        <v>317</v>
      </c>
    </row>
    <row r="15">
      <c r="A15" s="4" t="inlineStr">
        <is>
          <t>Prepaid expenses and other assets</t>
        </is>
      </c>
      <c r="B15" s="5" t="n">
        <v>1040</v>
      </c>
      <c r="C15" s="5" t="n">
        <v>4210</v>
      </c>
    </row>
    <row r="16">
      <c r="A16" s="4" t="inlineStr">
        <is>
          <t>Accounts payable</t>
        </is>
      </c>
      <c r="B16" s="5" t="n">
        <v>-58104</v>
      </c>
      <c r="C16" s="5" t="n">
        <v>-30420</v>
      </c>
    </row>
    <row r="17">
      <c r="A17" s="4" t="inlineStr">
        <is>
          <t>Accrued compensation and employee benefits</t>
        </is>
      </c>
      <c r="B17" s="5" t="n">
        <v>-11932</v>
      </c>
      <c r="C17" s="5" t="n">
        <v>-11729</v>
      </c>
    </row>
    <row r="18">
      <c r="A18" s="4" t="inlineStr">
        <is>
          <t>Other accrued expenses and liabilities</t>
        </is>
      </c>
      <c r="B18" s="5" t="n">
        <v>6307</v>
      </c>
      <c r="C18" s="5" t="n">
        <v>-7622</v>
      </c>
    </row>
    <row r="19">
      <c r="A19" s="4" t="inlineStr">
        <is>
          <t>Cash provided by operating activities</t>
        </is>
      </c>
      <c r="B19" s="5" t="n">
        <v>68496</v>
      </c>
      <c r="C19" s="5" t="n">
        <v>135367</v>
      </c>
    </row>
    <row r="20">
      <c r="A20" s="3" t="inlineStr">
        <is>
          <t>Cash flows from investing activities:</t>
        </is>
      </c>
    </row>
    <row r="21">
      <c r="A21" s="4" t="inlineStr">
        <is>
          <t>Purchases of property and equipment</t>
        </is>
      </c>
      <c r="B21" s="5" t="n">
        <v>-17857</v>
      </c>
      <c r="C21" s="5" t="n">
        <v>-20884</v>
      </c>
    </row>
    <row r="22">
      <c r="A22" s="4" t="inlineStr">
        <is>
          <t>Proceeds from sale of assets</t>
        </is>
      </c>
      <c r="B22" s="5" t="n">
        <v>1233</v>
      </c>
      <c r="C22" s="5" t="n">
        <v>1299</v>
      </c>
    </row>
    <row r="23">
      <c r="A23" s="4" t="inlineStr">
        <is>
          <t>Acquisition of businesses, net of cash acquired</t>
        </is>
      </c>
      <c r="B23" s="5" t="n">
        <v>-51</v>
      </c>
      <c r="C23" s="5" t="n">
        <v>-20803</v>
      </c>
    </row>
    <row r="24">
      <c r="A24" s="4" t="inlineStr">
        <is>
          <t>Cash used in investing activities</t>
        </is>
      </c>
      <c r="B24" s="5" t="n">
        <v>-16675</v>
      </c>
      <c r="C24" s="5" t="n">
        <v>-40388</v>
      </c>
    </row>
    <row r="25">
      <c r="A25" s="3" t="inlineStr">
        <is>
          <t>Cash flows from financing activities:</t>
        </is>
      </c>
    </row>
    <row r="26">
      <c r="A26" s="4" t="inlineStr">
        <is>
          <t>Repayments on revolving credit facilities</t>
        </is>
      </c>
      <c r="B26" s="5" t="n">
        <v>-102189</v>
      </c>
      <c r="C26" s="5" t="n">
        <v>-794623</v>
      </c>
    </row>
    <row r="27">
      <c r="A27" s="4" t="inlineStr">
        <is>
          <t>Borrowings from revolving credit facilities</t>
        </is>
      </c>
      <c r="B27" s="5" t="n">
        <v>14750</v>
      </c>
      <c r="C27" s="5" t="n">
        <v>760444</v>
      </c>
    </row>
    <row r="28">
      <c r="A28" s="4" t="inlineStr">
        <is>
          <t>Payments of principal on long-term debt</t>
        </is>
      </c>
      <c r="B28" s="5" t="n">
        <v>-7476</v>
      </c>
      <c r="C28" s="5" t="n">
        <v>-57476</v>
      </c>
    </row>
    <row r="29">
      <c r="A29" s="4" t="inlineStr">
        <is>
          <t>Payments of principal on finance lease obligations</t>
        </is>
      </c>
      <c r="B29" s="5" t="n">
        <v>-22662</v>
      </c>
      <c r="C29" s="5" t="n">
        <v>-17971</v>
      </c>
    </row>
    <row r="30">
      <c r="A30" s="4" t="inlineStr">
        <is>
          <t>Repurchases of common stock</t>
        </is>
      </c>
      <c r="B30" s="5" t="n">
        <v>-2000</v>
      </c>
    </row>
    <row r="31">
      <c r="A31" s="4" t="inlineStr">
        <is>
          <t>Debt issuance costs</t>
        </is>
      </c>
      <c r="C31" s="5" t="n">
        <v>-1286</v>
      </c>
    </row>
    <row r="32">
      <c r="A32" s="4" t="inlineStr">
        <is>
          <t>Proceeds from exercises of stock options</t>
        </is>
      </c>
      <c r="B32" s="5" t="n">
        <v>3656</v>
      </c>
      <c r="C32" s="5" t="n">
        <v>8280</v>
      </c>
    </row>
    <row r="33">
      <c r="A33" s="4" t="inlineStr">
        <is>
          <t>Payments for taxes related to net share settlement of equity awards</t>
        </is>
      </c>
      <c r="B33" s="5" t="n">
        <v>-807</v>
      </c>
      <c r="C33" s="5" t="n">
        <v>-532</v>
      </c>
    </row>
    <row r="34">
      <c r="A34" s="4" t="inlineStr">
        <is>
          <t>Other financing activities</t>
        </is>
      </c>
      <c r="B34" s="5" t="n">
        <v>2076</v>
      </c>
      <c r="C34" s="5" t="n">
        <v>1793</v>
      </c>
    </row>
    <row r="35">
      <c r="A35" s="4" t="inlineStr">
        <is>
          <t>Cash used in financing activities</t>
        </is>
      </c>
      <c r="B35" s="5" t="n">
        <v>-114652</v>
      </c>
      <c r="C35" s="5" t="n">
        <v>-101371</v>
      </c>
    </row>
    <row r="36">
      <c r="A36" s="4" t="inlineStr">
        <is>
          <t>Effect of exchange rates on cash and cash equivalents</t>
        </is>
      </c>
      <c r="B36" s="5" t="n">
        <v>2495</v>
      </c>
      <c r="C36" s="5" t="n">
        <v>3</v>
      </c>
    </row>
    <row r="37">
      <c r="A37" s="4" t="inlineStr">
        <is>
          <t>Decrease in cash and cash equivalents</t>
        </is>
      </c>
      <c r="B37" s="5" t="n">
        <v>-60336</v>
      </c>
      <c r="C37" s="5" t="n">
        <v>-6389</v>
      </c>
    </row>
    <row r="38">
      <c r="A38" s="4" t="inlineStr">
        <is>
          <t>Cash and cash equivalents, beginning of period</t>
        </is>
      </c>
      <c r="B38" s="5" t="n">
        <v>210909</v>
      </c>
      <c r="C38" s="5" t="n">
        <v>47338</v>
      </c>
    </row>
    <row r="39">
      <c r="A39" s="4" t="inlineStr">
        <is>
          <t>Cash and cash equivalents, end of period</t>
        </is>
      </c>
      <c r="B39" s="5" t="n">
        <v>150573</v>
      </c>
      <c r="C39" s="5" t="n">
        <v>40949</v>
      </c>
    </row>
    <row r="40">
      <c r="A40" s="3" t="inlineStr">
        <is>
          <t>Supplemental cash flow disclosures:</t>
        </is>
      </c>
    </row>
    <row r="41">
      <c r="A41" s="4" t="inlineStr">
        <is>
          <t>Cash paid for income taxes</t>
        </is>
      </c>
      <c r="B41" s="5" t="n">
        <v>31942</v>
      </c>
      <c r="C41" s="5" t="n">
        <v>30199</v>
      </c>
    </row>
    <row r="42">
      <c r="A42" s="4" t="inlineStr">
        <is>
          <t>Cash paid for interest</t>
        </is>
      </c>
      <c r="B42" s="6" t="n">
        <v>38114</v>
      </c>
      <c r="C42" s="6" t="n">
        <v>492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Employee Stock Purchase Plan (Details) - USD ($) $ / shares in Units, $ in Thousands, shares in Million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Share-based Compensation Arrangement by Share-based Payment Award [Line Items]</t>
        </is>
      </c>
    </row>
    <row r="4">
      <c r="A4" s="4" t="inlineStr">
        <is>
          <t>Share-based compensation expense</t>
        </is>
      </c>
      <c r="B4" s="6" t="n">
        <v>1877</v>
      </c>
      <c r="C4" s="6" t="n">
        <v>1465</v>
      </c>
      <c r="D4" s="6" t="n">
        <v>6734</v>
      </c>
      <c r="E4" s="6" t="n">
        <v>5175</v>
      </c>
    </row>
    <row r="5">
      <c r="A5" s="4" t="inlineStr">
        <is>
          <t>ESPP</t>
        </is>
      </c>
    </row>
    <row r="6">
      <c r="A6" s="3" t="inlineStr">
        <is>
          <t>Share-based Compensation Arrangement by Share-based Payment Award [Line Items]</t>
        </is>
      </c>
    </row>
    <row r="7">
      <c r="A7" s="4" t="inlineStr">
        <is>
          <t>Percentage of common stock price based on closing price at the beginning or end of the last day of the purchase period</t>
        </is>
      </c>
      <c r="D7" s="4" t="inlineStr">
        <is>
          <t>90.00%</t>
        </is>
      </c>
    </row>
    <row r="8">
      <c r="A8" s="4" t="inlineStr">
        <is>
          <t>Purchase period</t>
        </is>
      </c>
      <c r="D8" s="4" t="inlineStr">
        <is>
          <t>6 months</t>
        </is>
      </c>
    </row>
    <row r="9">
      <c r="A9" s="4" t="inlineStr">
        <is>
          <t>Number of shares purchased under ESPP</t>
        </is>
      </c>
      <c r="D9" s="9" t="n">
        <v>0.1</v>
      </c>
    </row>
    <row r="10">
      <c r="A10" s="4" t="inlineStr">
        <is>
          <t>Average price per share</t>
        </is>
      </c>
      <c r="B10" s="7" t="n">
        <v>21.78</v>
      </c>
      <c r="D10" s="7" t="n">
        <v>21.78</v>
      </c>
    </row>
    <row r="11">
      <c r="A11" s="4" t="inlineStr">
        <is>
          <t>Share-based compensation expense</t>
        </is>
      </c>
      <c r="D11" s="6" t="n">
        <v>400</v>
      </c>
      <c r="E11" s="6" t="n">
        <v>4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Appreciation Rights, Deferred Compensation and Redeemable Noncontrolling Interests (Details) - USD ($) $ in Thousands</t>
        </is>
      </c>
      <c r="B1" s="2" t="inlineStr">
        <is>
          <t>9 Months Ended</t>
        </is>
      </c>
    </row>
    <row r="2">
      <c r="B2" s="2" t="inlineStr">
        <is>
          <t>Jan. 31, 2021</t>
        </is>
      </c>
      <c r="C2" s="2" t="inlineStr">
        <is>
          <t>Jan. 31, 2020</t>
        </is>
      </c>
      <c r="D2" s="2" t="inlineStr">
        <is>
          <t>Apr. 30, 2020</t>
        </is>
      </c>
    </row>
    <row r="3">
      <c r="A3" s="4" t="inlineStr">
        <is>
          <t>Selling, general and administrative expenses</t>
        </is>
      </c>
    </row>
    <row r="4">
      <c r="A4" s="3" t="inlineStr">
        <is>
          <t>Equity based compensation arrangements</t>
        </is>
      </c>
    </row>
    <row r="5">
      <c r="A5" s="4" t="inlineStr">
        <is>
          <t>Expense related to equity based compensation arrangements</t>
        </is>
      </c>
      <c r="B5" s="6" t="n">
        <v>3600</v>
      </c>
      <c r="C5" s="6" t="n">
        <v>1300</v>
      </c>
    </row>
    <row r="6">
      <c r="A6" s="4" t="inlineStr">
        <is>
          <t>Stock Appreciation Rights</t>
        </is>
      </c>
    </row>
    <row r="7">
      <c r="A7" s="3" t="inlineStr">
        <is>
          <t>Equity based compensation arrangements</t>
        </is>
      </c>
    </row>
    <row r="8">
      <c r="A8" s="4" t="inlineStr">
        <is>
          <t>Award liability as of beginning of period</t>
        </is>
      </c>
      <c r="B8" s="5" t="n">
        <v>24205</v>
      </c>
    </row>
    <row r="9">
      <c r="A9" s="4" t="inlineStr">
        <is>
          <t>Amounts redeemed</t>
        </is>
      </c>
      <c r="B9" s="5" t="n">
        <v>-583</v>
      </c>
    </row>
    <row r="10">
      <c r="A10" s="4" t="inlineStr">
        <is>
          <t>Change in fair value</t>
        </is>
      </c>
      <c r="B10" s="5" t="n">
        <v>2552</v>
      </c>
    </row>
    <row r="11">
      <c r="A11" s="4" t="inlineStr">
        <is>
          <t>Award liability as of end of period</t>
        </is>
      </c>
      <c r="B11" s="5" t="n">
        <v>26174</v>
      </c>
    </row>
    <row r="12">
      <c r="A12" s="4" t="inlineStr">
        <is>
          <t>Award liability, Classified as current</t>
        </is>
      </c>
      <c r="B12" s="5" t="n">
        <v>1200</v>
      </c>
      <c r="D12" s="6" t="n">
        <v>624</v>
      </c>
    </row>
    <row r="13">
      <c r="A13" s="4" t="inlineStr">
        <is>
          <t>Award liability, Classified as long-term</t>
        </is>
      </c>
      <c r="B13" s="6" t="n">
        <v>24974</v>
      </c>
      <c r="D13" s="5" t="n">
        <v>23581</v>
      </c>
    </row>
    <row r="14">
      <c r="A14" s="4" t="inlineStr">
        <is>
          <t>Settlement period</t>
        </is>
      </c>
      <c r="B14" s="4" t="inlineStr">
        <is>
          <t>5 years</t>
        </is>
      </c>
    </row>
    <row r="15">
      <c r="A15" s="4" t="inlineStr">
        <is>
          <t>Deferred Compensation</t>
        </is>
      </c>
    </row>
    <row r="16">
      <c r="A16" s="3" t="inlineStr">
        <is>
          <t>Equity based compensation arrangements</t>
        </is>
      </c>
    </row>
    <row r="17">
      <c r="A17" s="4" t="inlineStr">
        <is>
          <t>Award liability as of beginning of period</t>
        </is>
      </c>
      <c r="B17" s="6" t="n">
        <v>1660</v>
      </c>
    </row>
    <row r="18">
      <c r="A18" s="4" t="inlineStr">
        <is>
          <t>Change in fair value</t>
        </is>
      </c>
      <c r="B18" s="5" t="n">
        <v>177</v>
      </c>
    </row>
    <row r="19">
      <c r="A19" s="4" t="inlineStr">
        <is>
          <t>Award liability as of end of period</t>
        </is>
      </c>
      <c r="B19" s="5" t="n">
        <v>1837</v>
      </c>
    </row>
    <row r="20">
      <c r="A20" s="4" t="inlineStr">
        <is>
          <t>Award liability, Classified as long-term</t>
        </is>
      </c>
      <c r="B20" s="6" t="n">
        <v>1837</v>
      </c>
      <c r="D20" s="5" t="n">
        <v>1660</v>
      </c>
    </row>
    <row r="21">
      <c r="A21" s="4" t="inlineStr">
        <is>
          <t>Settlement period</t>
        </is>
      </c>
      <c r="B21" s="4" t="inlineStr">
        <is>
          <t>5 years</t>
        </is>
      </c>
    </row>
    <row r="22">
      <c r="A22" s="4" t="inlineStr">
        <is>
          <t>Redeemable Noncontrolling Interests</t>
        </is>
      </c>
    </row>
    <row r="23">
      <c r="A23" s="3" t="inlineStr">
        <is>
          <t>Equity based compensation arrangements</t>
        </is>
      </c>
    </row>
    <row r="24">
      <c r="A24" s="4" t="inlineStr">
        <is>
          <t>Award liability as of beginning of period</t>
        </is>
      </c>
      <c r="B24" s="6" t="n">
        <v>8300</v>
      </c>
    </row>
    <row r="25">
      <c r="A25" s="4" t="inlineStr">
        <is>
          <t>Change in fair value</t>
        </is>
      </c>
      <c r="B25" s="5" t="n">
        <v>885</v>
      </c>
    </row>
    <row r="26">
      <c r="A26" s="4" t="inlineStr">
        <is>
          <t>Award liability as of end of period</t>
        </is>
      </c>
      <c r="B26" s="5" t="n">
        <v>9185</v>
      </c>
    </row>
    <row r="27">
      <c r="A27" s="4" t="inlineStr">
        <is>
          <t>Award liability, Classified as long-term</t>
        </is>
      </c>
      <c r="B27" s="6" t="n">
        <v>9185</v>
      </c>
      <c r="D27" s="6" t="n">
        <v>8300</v>
      </c>
    </row>
    <row r="28">
      <c r="A28" s="4" t="inlineStr">
        <is>
          <t>Settlement period</t>
        </is>
      </c>
      <c r="B28" s="4" t="inlineStr">
        <is>
          <t>5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air Value Measurements (Details) - USD ($) $ in Thousands</t>
        </is>
      </c>
      <c r="B1" s="2" t="inlineStr">
        <is>
          <t>3 Months Ended</t>
        </is>
      </c>
      <c r="C1" s="2" t="inlineStr">
        <is>
          <t>9 Months Ended</t>
        </is>
      </c>
    </row>
    <row r="2">
      <c r="B2" s="2" t="inlineStr">
        <is>
          <t>Jan. 31, 2021</t>
        </is>
      </c>
      <c r="C2" s="2" t="inlineStr">
        <is>
          <t>Jan. 31, 2021</t>
        </is>
      </c>
      <c r="D2" s="2" t="inlineStr">
        <is>
          <t>Jan. 31, 2020</t>
        </is>
      </c>
      <c r="E2" s="2" t="inlineStr">
        <is>
          <t>Apr. 30, 2020</t>
        </is>
      </c>
      <c r="F2" s="2" t="inlineStr">
        <is>
          <t>Feb. 28, 2019</t>
        </is>
      </c>
    </row>
    <row r="3">
      <c r="A3" s="3" t="inlineStr">
        <is>
          <t>Fair Value Measurements</t>
        </is>
      </c>
    </row>
    <row r="4">
      <c r="A4" s="4" t="inlineStr">
        <is>
          <t>Impairment charges</t>
        </is>
      </c>
      <c r="D4" s="6" t="n">
        <v>1000</v>
      </c>
    </row>
    <row r="5">
      <c r="A5" s="4" t="inlineStr">
        <is>
          <t>Interest rate swap agreements</t>
        </is>
      </c>
    </row>
    <row r="6">
      <c r="A6" s="3" t="inlineStr">
        <is>
          <t>Fair Value Measurements</t>
        </is>
      </c>
    </row>
    <row r="7">
      <c r="A7" s="4" t="inlineStr">
        <is>
          <t>Interest rate swap gains (losses)</t>
        </is>
      </c>
      <c r="B7" s="6" t="n">
        <v>-2200</v>
      </c>
      <c r="C7" s="6" t="n">
        <v>-6500</v>
      </c>
    </row>
    <row r="8">
      <c r="A8" s="4" t="inlineStr">
        <is>
          <t>Expected amount of pre-tax net losses will be reclassified from accumulated other comprehensive income (loss) into earnings during the next twelve months</t>
        </is>
      </c>
      <c r="C8" s="5" t="n">
        <v>-11900</v>
      </c>
    </row>
    <row r="9">
      <c r="A9" s="4" t="inlineStr">
        <is>
          <t>Interest rate swap agreements | Fair Value, Measurements, Recurring | Level 2</t>
        </is>
      </c>
    </row>
    <row r="10">
      <c r="A10" s="3" t="inlineStr">
        <is>
          <t>Fair Value Measurements</t>
        </is>
      </c>
    </row>
    <row r="11">
      <c r="A11" s="4" t="inlineStr">
        <is>
          <t>Derivative liabilities</t>
        </is>
      </c>
      <c r="B11" s="5" t="n">
        <v>24566</v>
      </c>
      <c r="C11" s="5" t="n">
        <v>24566</v>
      </c>
      <c r="E11" s="6" t="n">
        <v>32218</v>
      </c>
    </row>
    <row r="12">
      <c r="A12" s="4" t="inlineStr">
        <is>
          <t>Interest rate swap agreements | Term Loan Facility</t>
        </is>
      </c>
    </row>
    <row r="13">
      <c r="A13" s="3" t="inlineStr">
        <is>
          <t>Fair Value Measurements</t>
        </is>
      </c>
    </row>
    <row r="14">
      <c r="A14" s="4" t="inlineStr">
        <is>
          <t>Notional amount</t>
        </is>
      </c>
      <c r="F14" s="6" t="n">
        <v>500000</v>
      </c>
    </row>
    <row r="15">
      <c r="A15" s="4" t="inlineStr">
        <is>
          <t>Interest rate swap agreements | LIBOR | Term Loan Facility</t>
        </is>
      </c>
    </row>
    <row r="16">
      <c r="A16" s="3" t="inlineStr">
        <is>
          <t>Fair Value Measurements</t>
        </is>
      </c>
    </row>
    <row r="17">
      <c r="A17" s="4" t="inlineStr">
        <is>
          <t>Fixed interest rate</t>
        </is>
      </c>
      <c r="F17" s="4" t="inlineStr">
        <is>
          <t>2.46%</t>
        </is>
      </c>
    </row>
    <row r="18">
      <c r="A18" s="4" t="inlineStr">
        <is>
          <t>Other accrued expenses and current liabilities | Interest rate swap agreements</t>
        </is>
      </c>
    </row>
    <row r="19">
      <c r="A19" s="3" t="inlineStr">
        <is>
          <t>Fair Value Measurements</t>
        </is>
      </c>
    </row>
    <row r="20">
      <c r="A20" s="4" t="inlineStr">
        <is>
          <t>Derivative liabilities</t>
        </is>
      </c>
      <c r="B20" s="5" t="n">
        <v>11900</v>
      </c>
      <c r="C20" s="5" t="n">
        <v>11900</v>
      </c>
    </row>
    <row r="21">
      <c r="A21" s="4" t="inlineStr">
        <is>
          <t>Other liabilities | Interest rate swap agreements</t>
        </is>
      </c>
    </row>
    <row r="22">
      <c r="A22" s="3" t="inlineStr">
        <is>
          <t>Fair Value Measurements</t>
        </is>
      </c>
    </row>
    <row r="23">
      <c r="A23" s="4" t="inlineStr">
        <is>
          <t>Derivative liabilities</t>
        </is>
      </c>
      <c r="B23" s="6" t="n">
        <v>12600</v>
      </c>
      <c r="C23" s="6" t="n">
        <v>126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Transactions With Related Parties - Purchased Inventories (Details) - Southern Wall Products, Inc. - Inventory purchases - USD ($) $ in Millions</t>
        </is>
      </c>
      <c r="B1" s="2" t="inlineStr">
        <is>
          <t>3 Months Ended</t>
        </is>
      </c>
      <c r="C1" s="2" t="inlineStr">
        <is>
          <t>9 Months Ended</t>
        </is>
      </c>
    </row>
    <row r="2">
      <c r="B2" s="2" t="inlineStr">
        <is>
          <t>Jan. 31, 2020</t>
        </is>
      </c>
      <c r="C2" s="2" t="inlineStr">
        <is>
          <t>Jan. 31, 2021</t>
        </is>
      </c>
      <c r="D2" s="2" t="inlineStr">
        <is>
          <t>Jan. 31, 2020</t>
        </is>
      </c>
      <c r="E2" s="2" t="inlineStr">
        <is>
          <t>Apr. 30, 2020</t>
        </is>
      </c>
    </row>
    <row r="3">
      <c r="A3" s="3" t="inlineStr">
        <is>
          <t>Transactions with related parties</t>
        </is>
      </c>
    </row>
    <row r="4">
      <c r="A4" s="4" t="inlineStr">
        <is>
          <t>Purchases from related party</t>
        </is>
      </c>
      <c r="B4" s="8" t="n">
        <v>3.2</v>
      </c>
      <c r="C4" s="8" t="n">
        <v>7.3</v>
      </c>
      <c r="D4" s="8" t="n">
        <v>10.5</v>
      </c>
    </row>
    <row r="5">
      <c r="A5" s="4" t="inlineStr">
        <is>
          <t>Accounts payable</t>
        </is>
      </c>
    </row>
    <row r="6">
      <c r="A6" s="3" t="inlineStr">
        <is>
          <t>Transactions with related parties</t>
        </is>
      </c>
    </row>
    <row r="7">
      <c r="A7" s="4" t="inlineStr">
        <is>
          <t>Due to SWP</t>
        </is>
      </c>
      <c r="E7" s="8" t="n">
        <v>1.2</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Commitments and Contingencies (Details) - USD ($) $ in Thousands</t>
        </is>
      </c>
      <c r="B1" s="2" t="inlineStr">
        <is>
          <t>3 Months Ended</t>
        </is>
      </c>
      <c r="C1" s="2" t="inlineStr">
        <is>
          <t>9 Months Ended</t>
        </is>
      </c>
    </row>
    <row r="2">
      <c r="B2" s="2" t="inlineStr">
        <is>
          <t>Jan. 31, 2021</t>
        </is>
      </c>
      <c r="C2" s="2" t="inlineStr">
        <is>
          <t>Jan. 31, 2021</t>
        </is>
      </c>
    </row>
    <row r="3">
      <c r="A3" s="3" t="inlineStr">
        <is>
          <t>Commitments and Contingencies</t>
        </is>
      </c>
    </row>
    <row r="4">
      <c r="A4" s="4" t="inlineStr">
        <is>
          <t>Gain on legal settlement</t>
        </is>
      </c>
      <c r="B4" s="6" t="n">
        <v>1382</v>
      </c>
      <c r="C4" s="6" t="n">
        <v>138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9" customWidth="1" min="2" max="2"/>
    <col width="21" customWidth="1" min="3" max="3"/>
  </cols>
  <sheetData>
    <row r="1">
      <c r="A1" s="1" t="inlineStr">
        <is>
          <t>Segments (Details)</t>
        </is>
      </c>
      <c r="B1" s="2" t="inlineStr">
        <is>
          <t>9 Months Ended</t>
        </is>
      </c>
      <c r="C1" s="2" t="inlineStr">
        <is>
          <t>12 Months Ended</t>
        </is>
      </c>
    </row>
    <row r="2">
      <c r="B2" s="2" t="inlineStr">
        <is>
          <t>Jan. 31, 2021segmentdivision</t>
        </is>
      </c>
      <c r="C2" s="2" t="inlineStr">
        <is>
          <t>Apr. 30, 2020segment</t>
        </is>
      </c>
    </row>
    <row r="3">
      <c r="A3" s="3" t="inlineStr">
        <is>
          <t>Segments</t>
        </is>
      </c>
    </row>
    <row r="4">
      <c r="A4" s="4" t="inlineStr">
        <is>
          <t>Number of operating segments | segment</t>
        </is>
      </c>
      <c r="B4" s="5" t="n">
        <v>8</v>
      </c>
      <c r="C4" s="5" t="n">
        <v>7</v>
      </c>
    </row>
    <row r="5">
      <c r="A5" s="4" t="inlineStr">
        <is>
          <t>Number of reportable segments | segment</t>
        </is>
      </c>
      <c r="B5" s="5" t="n">
        <v>1</v>
      </c>
    </row>
    <row r="6">
      <c r="A6" s="4" t="inlineStr">
        <is>
          <t>Number of geographic divisions | division</t>
        </is>
      </c>
      <c r="B6" s="5" t="n">
        <v>8</v>
      </c>
    </row>
    <row r="7">
      <c r="A7" s="4" t="inlineStr">
        <is>
          <t>Number of operating segment, divisions | division</t>
        </is>
      </c>
      <c r="B7"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Net Sales, Adjusted EBITDA and Certain Other Measures (Detail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Segment information</t>
        </is>
      </c>
    </row>
    <row r="4">
      <c r="A4" s="4" t="inlineStr">
        <is>
          <t>Net sales</t>
        </is>
      </c>
      <c r="B4" s="6" t="n">
        <v>751191</v>
      </c>
      <c r="C4" s="6" t="n">
        <v>761352</v>
      </c>
      <c r="D4" s="6" t="n">
        <v>2366620</v>
      </c>
      <c r="E4" s="6" t="n">
        <v>2470457</v>
      </c>
    </row>
    <row r="5">
      <c r="A5" s="4" t="inlineStr">
        <is>
          <t>Gross Profit</t>
        </is>
      </c>
      <c r="B5" s="5" t="n">
        <v>243324</v>
      </c>
      <c r="C5" s="5" t="n">
        <v>253473</v>
      </c>
      <c r="D5" s="5" t="n">
        <v>768853</v>
      </c>
      <c r="E5" s="5" t="n">
        <v>811620</v>
      </c>
    </row>
    <row r="6">
      <c r="A6" s="4" t="inlineStr">
        <is>
          <t>Depreciation and Amortization</t>
        </is>
      </c>
      <c r="B6" s="5" t="n">
        <v>25562</v>
      </c>
      <c r="C6" s="5" t="n">
        <v>29422</v>
      </c>
      <c r="D6" s="5" t="n">
        <v>79904</v>
      </c>
      <c r="E6" s="5" t="n">
        <v>88215</v>
      </c>
    </row>
    <row r="7">
      <c r="A7" s="4" t="inlineStr">
        <is>
          <t>Adjusted EBITDA</t>
        </is>
      </c>
      <c r="B7" s="5" t="n">
        <v>62587</v>
      </c>
      <c r="C7" s="5" t="n">
        <v>62697</v>
      </c>
      <c r="D7" s="5" t="n">
        <v>228163</v>
      </c>
      <c r="E7" s="5" t="n">
        <v>236190</v>
      </c>
    </row>
    <row r="8">
      <c r="A8" s="4" t="inlineStr">
        <is>
          <t>Geographic divisions</t>
        </is>
      </c>
    </row>
    <row r="9">
      <c r="A9" s="3" t="inlineStr">
        <is>
          <t>Segment information</t>
        </is>
      </c>
    </row>
    <row r="10">
      <c r="A10" s="4" t="inlineStr">
        <is>
          <t>Net sales</t>
        </is>
      </c>
      <c r="B10" s="5" t="n">
        <v>741885</v>
      </c>
      <c r="C10" s="5" t="n">
        <v>754916</v>
      </c>
      <c r="D10" s="5" t="n">
        <v>2341430</v>
      </c>
      <c r="E10" s="5" t="n">
        <v>2449926</v>
      </c>
    </row>
    <row r="11">
      <c r="A11" s="4" t="inlineStr">
        <is>
          <t>Gross Profit</t>
        </is>
      </c>
      <c r="B11" s="5" t="n">
        <v>240536</v>
      </c>
      <c r="C11" s="5" t="n">
        <v>251086</v>
      </c>
      <c r="D11" s="5" t="n">
        <v>760908</v>
      </c>
      <c r="E11" s="5" t="n">
        <v>804340</v>
      </c>
    </row>
    <row r="12">
      <c r="A12" s="4" t="inlineStr">
        <is>
          <t>Depreciation and Amortization</t>
        </is>
      </c>
      <c r="B12" s="5" t="n">
        <v>24942</v>
      </c>
      <c r="C12" s="5" t="n">
        <v>28791</v>
      </c>
      <c r="D12" s="5" t="n">
        <v>78507</v>
      </c>
      <c r="E12" s="5" t="n">
        <v>86747</v>
      </c>
    </row>
    <row r="13">
      <c r="A13" s="4" t="inlineStr">
        <is>
          <t>Adjusted EBITDA</t>
        </is>
      </c>
      <c r="B13" s="5" t="n">
        <v>61916</v>
      </c>
      <c r="C13" s="5" t="n">
        <v>62169</v>
      </c>
      <c r="D13" s="5" t="n">
        <v>226588</v>
      </c>
      <c r="E13" s="5" t="n">
        <v>234422</v>
      </c>
    </row>
    <row r="14">
      <c r="A14" s="4" t="inlineStr">
        <is>
          <t>Other.</t>
        </is>
      </c>
    </row>
    <row r="15">
      <c r="A15" s="3" t="inlineStr">
        <is>
          <t>Segment information</t>
        </is>
      </c>
    </row>
    <row r="16">
      <c r="A16" s="4" t="inlineStr">
        <is>
          <t>Net sales</t>
        </is>
      </c>
      <c r="B16" s="5" t="n">
        <v>9306</v>
      </c>
      <c r="C16" s="5" t="n">
        <v>6436</v>
      </c>
      <c r="D16" s="5" t="n">
        <v>25190</v>
      </c>
      <c r="E16" s="5" t="n">
        <v>20531</v>
      </c>
    </row>
    <row r="17">
      <c r="A17" s="4" t="inlineStr">
        <is>
          <t>Gross Profit</t>
        </is>
      </c>
      <c r="B17" s="5" t="n">
        <v>2788</v>
      </c>
      <c r="C17" s="5" t="n">
        <v>2387</v>
      </c>
      <c r="D17" s="5" t="n">
        <v>7945</v>
      </c>
      <c r="E17" s="5" t="n">
        <v>7280</v>
      </c>
    </row>
    <row r="18">
      <c r="A18" s="4" t="inlineStr">
        <is>
          <t>Depreciation and Amortization</t>
        </is>
      </c>
      <c r="B18" s="5" t="n">
        <v>92</v>
      </c>
      <c r="C18" s="5" t="n">
        <v>56</v>
      </c>
      <c r="D18" s="5" t="n">
        <v>274</v>
      </c>
      <c r="E18" s="5" t="n">
        <v>164</v>
      </c>
    </row>
    <row r="19">
      <c r="A19" s="4" t="inlineStr">
        <is>
          <t>Adjusted EBITDA</t>
        </is>
      </c>
      <c r="B19" s="5" t="n">
        <v>671</v>
      </c>
      <c r="C19" s="5" t="n">
        <v>528</v>
      </c>
      <c r="D19" s="5" t="n">
        <v>1575</v>
      </c>
      <c r="E19" s="5" t="n">
        <v>1768</v>
      </c>
    </row>
    <row r="20">
      <c r="A20" s="4" t="inlineStr">
        <is>
          <t>Corporate</t>
        </is>
      </c>
    </row>
    <row r="21">
      <c r="A21" s="3" t="inlineStr">
        <is>
          <t>Segment information</t>
        </is>
      </c>
    </row>
    <row r="22">
      <c r="A22" s="4" t="inlineStr">
        <is>
          <t>Depreciation and Amortization</t>
        </is>
      </c>
      <c r="B22" s="6" t="n">
        <v>528</v>
      </c>
      <c r="C22" s="6" t="n">
        <v>575</v>
      </c>
      <c r="D22" s="6" t="n">
        <v>1123</v>
      </c>
      <c r="E22" s="6" t="n">
        <v>130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s - Reconciliation of Net Income to Adjusted EBITDA (Details) - USD ($) $ in Thousands</t>
        </is>
      </c>
      <c r="B1" s="2" t="inlineStr">
        <is>
          <t>3 Months Ended</t>
        </is>
      </c>
      <c r="H1" s="2" t="inlineStr">
        <is>
          <t>9 Months Ended</t>
        </is>
      </c>
    </row>
    <row r="2">
      <c r="B2" s="2" t="inlineStr">
        <is>
          <t>Jan. 31, 2021</t>
        </is>
      </c>
      <c r="C2" s="2" t="inlineStr">
        <is>
          <t>Oct. 31, 2020</t>
        </is>
      </c>
      <c r="D2" s="2" t="inlineStr">
        <is>
          <t>Jul. 31, 2020</t>
        </is>
      </c>
      <c r="E2" s="2" t="inlineStr">
        <is>
          <t>Jan. 31, 2020</t>
        </is>
      </c>
      <c r="F2" s="2" t="inlineStr">
        <is>
          <t>Oct. 31, 2019</t>
        </is>
      </c>
      <c r="G2" s="2" t="inlineStr">
        <is>
          <t>Jul. 31, 2019</t>
        </is>
      </c>
      <c r="H2" s="2" t="inlineStr">
        <is>
          <t>Jan. 31, 2021</t>
        </is>
      </c>
      <c r="I2" s="2" t="inlineStr">
        <is>
          <t>Jan. 31, 2020</t>
        </is>
      </c>
    </row>
    <row r="3">
      <c r="A3" s="3" t="inlineStr">
        <is>
          <t>Segments</t>
        </is>
      </c>
    </row>
    <row r="4">
      <c r="A4" s="4" t="inlineStr">
        <is>
          <t>Net income</t>
        </is>
      </c>
      <c r="B4" s="6" t="n">
        <v>16126</v>
      </c>
      <c r="C4" s="6" t="n">
        <v>28469</v>
      </c>
      <c r="D4" s="6" t="n">
        <v>27219</v>
      </c>
      <c r="E4" s="6" t="n">
        <v>10879</v>
      </c>
      <c r="F4" s="6" t="n">
        <v>29138</v>
      </c>
      <c r="G4" s="6" t="n">
        <v>24820</v>
      </c>
      <c r="H4" s="6" t="n">
        <v>71814</v>
      </c>
      <c r="I4" s="6" t="n">
        <v>64837</v>
      </c>
    </row>
    <row r="5">
      <c r="A5" s="4" t="inlineStr">
        <is>
          <t>Interest expense</t>
        </is>
      </c>
      <c r="B5" s="5" t="n">
        <v>13454</v>
      </c>
      <c r="E5" s="5" t="n">
        <v>16474</v>
      </c>
      <c r="H5" s="5" t="n">
        <v>41060</v>
      </c>
      <c r="I5" s="5" t="n">
        <v>52310</v>
      </c>
    </row>
    <row r="6">
      <c r="A6" s="4" t="inlineStr">
        <is>
          <t>Write-off of debt discount and deferred financing fees</t>
        </is>
      </c>
      <c r="I6" s="5" t="n">
        <v>707</v>
      </c>
    </row>
    <row r="7">
      <c r="A7" s="4" t="inlineStr">
        <is>
          <t>Interest income</t>
        </is>
      </c>
      <c r="B7" s="5" t="n">
        <v>-6</v>
      </c>
      <c r="E7" s="5" t="n">
        <v>-8</v>
      </c>
      <c r="H7" s="5" t="n">
        <v>-57</v>
      </c>
      <c r="I7" s="5" t="n">
        <v>-26</v>
      </c>
    </row>
    <row r="8">
      <c r="A8" s="4" t="inlineStr">
        <is>
          <t>Provision for income taxes</t>
        </is>
      </c>
      <c r="B8" s="5" t="n">
        <v>5709</v>
      </c>
      <c r="E8" s="5" t="n">
        <v>2816</v>
      </c>
      <c r="H8" s="5" t="n">
        <v>23590</v>
      </c>
      <c r="I8" s="5" t="n">
        <v>18333</v>
      </c>
    </row>
    <row r="9">
      <c r="A9" s="4" t="inlineStr">
        <is>
          <t>Depreciation expense</t>
        </is>
      </c>
      <c r="B9" s="5" t="n">
        <v>11371</v>
      </c>
      <c r="E9" s="5" t="n">
        <v>12930</v>
      </c>
      <c r="H9" s="5" t="n">
        <v>36908</v>
      </c>
      <c r="I9" s="5" t="n">
        <v>37944</v>
      </c>
    </row>
    <row r="10">
      <c r="A10" s="4" t="inlineStr">
        <is>
          <t>Amortization expense</t>
        </is>
      </c>
      <c r="B10" s="5" t="n">
        <v>14191</v>
      </c>
      <c r="E10" s="5" t="n">
        <v>16492</v>
      </c>
      <c r="H10" s="5" t="n">
        <v>42996</v>
      </c>
      <c r="I10" s="5" t="n">
        <v>50271</v>
      </c>
    </row>
    <row r="11">
      <c r="A11" s="4" t="inlineStr">
        <is>
          <t>Stock appreciation expense</t>
        </is>
      </c>
      <c r="B11" s="5" t="n">
        <v>1446</v>
      </c>
      <c r="E11" s="5" t="n">
        <v>-347</v>
      </c>
      <c r="H11" s="5" t="n">
        <v>2552</v>
      </c>
      <c r="I11" s="5" t="n">
        <v>980</v>
      </c>
    </row>
    <row r="12">
      <c r="A12" s="4" t="inlineStr">
        <is>
          <t>Redeemable noncontrolling interests</t>
        </is>
      </c>
      <c r="B12" s="5" t="n">
        <v>624</v>
      </c>
      <c r="E12" s="5" t="n">
        <v>-318</v>
      </c>
      <c r="H12" s="5" t="n">
        <v>1062</v>
      </c>
      <c r="I12" s="5" t="n">
        <v>326</v>
      </c>
    </row>
    <row r="13">
      <c r="A13" s="4" t="inlineStr">
        <is>
          <t>Equity-based compensation</t>
        </is>
      </c>
      <c r="B13" s="5" t="n">
        <v>1877</v>
      </c>
      <c r="E13" s="5" t="n">
        <v>1465</v>
      </c>
      <c r="H13" s="5" t="n">
        <v>6734</v>
      </c>
      <c r="I13" s="5" t="n">
        <v>5175</v>
      </c>
    </row>
    <row r="14">
      <c r="A14" s="4" t="inlineStr">
        <is>
          <t>Severance and other permitted costs</t>
        </is>
      </c>
      <c r="B14" s="5" t="n">
        <v>-83</v>
      </c>
      <c r="E14" s="5" t="n">
        <v>1700</v>
      </c>
      <c r="H14" s="5" t="n">
        <v>2626</v>
      </c>
      <c r="I14" s="5" t="n">
        <v>3648</v>
      </c>
    </row>
    <row r="15">
      <c r="A15" s="4" t="inlineStr">
        <is>
          <t>Transaction costs (acquisitions and other)</t>
        </is>
      </c>
      <c r="B15" s="5" t="n">
        <v>664</v>
      </c>
      <c r="E15" s="5" t="n">
        <v>434</v>
      </c>
      <c r="H15" s="5" t="n">
        <v>789</v>
      </c>
      <c r="I15" s="5" t="n">
        <v>1733</v>
      </c>
    </row>
    <row r="16">
      <c r="A16" s="4" t="inlineStr">
        <is>
          <t>Gain on disposal and impairment of assets</t>
        </is>
      </c>
      <c r="B16" s="5" t="n">
        <v>-1404</v>
      </c>
      <c r="E16" s="5" t="n">
        <v>-130</v>
      </c>
      <c r="H16" s="5" t="n">
        <v>-529</v>
      </c>
      <c r="I16" s="5" t="n">
        <v>-872</v>
      </c>
    </row>
    <row r="17">
      <c r="A17" s="4" t="inlineStr">
        <is>
          <t>Effects of fair value adjustments to inventory</t>
        </is>
      </c>
      <c r="E17" s="5" t="n">
        <v>310</v>
      </c>
      <c r="I17" s="5" t="n">
        <v>461</v>
      </c>
    </row>
    <row r="18">
      <c r="A18" s="4" t="inlineStr">
        <is>
          <t>Gain on legal settlement</t>
        </is>
      </c>
      <c r="B18" s="5" t="n">
        <v>-1382</v>
      </c>
      <c r="H18" s="5" t="n">
        <v>-1382</v>
      </c>
    </row>
    <row r="19">
      <c r="A19" s="4" t="inlineStr">
        <is>
          <t>Secondary public offering costs</t>
        </is>
      </c>
      <c r="I19" s="5" t="n">
        <v>363</v>
      </c>
    </row>
    <row r="20">
      <c r="A20" s="4" t="inlineStr">
        <is>
          <t>Adjusted EBITDA</t>
        </is>
      </c>
      <c r="B20" s="6" t="n">
        <v>62587</v>
      </c>
      <c r="E20" s="6" t="n">
        <v>62697</v>
      </c>
      <c r="H20" s="6" t="n">
        <v>228163</v>
      </c>
      <c r="I20" s="6" t="n">
        <v>236190</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s - Net Sales by Main Product Lines (Detail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Revenue from external customers</t>
        </is>
      </c>
    </row>
    <row r="4">
      <c r="A4" s="4" t="inlineStr">
        <is>
          <t>Total net sales</t>
        </is>
      </c>
      <c r="B4" s="6" t="n">
        <v>751191</v>
      </c>
      <c r="C4" s="6" t="n">
        <v>761352</v>
      </c>
      <c r="D4" s="6" t="n">
        <v>2366620</v>
      </c>
      <c r="E4" s="6" t="n">
        <v>2470457</v>
      </c>
    </row>
    <row r="5">
      <c r="A5" s="4" t="inlineStr">
        <is>
          <t>Wallboard</t>
        </is>
      </c>
    </row>
    <row r="6">
      <c r="A6" s="3" t="inlineStr">
        <is>
          <t>Revenue from external customers</t>
        </is>
      </c>
    </row>
    <row r="7">
      <c r="A7" s="4" t="inlineStr">
        <is>
          <t>Total net sales</t>
        </is>
      </c>
      <c r="B7" s="5" t="n">
        <v>311122</v>
      </c>
      <c r="C7" s="5" t="n">
        <v>314391</v>
      </c>
      <c r="D7" s="5" t="n">
        <v>969634</v>
      </c>
      <c r="E7" s="5" t="n">
        <v>1006604</v>
      </c>
    </row>
    <row r="8">
      <c r="A8" s="4" t="inlineStr">
        <is>
          <t>Ceilings</t>
        </is>
      </c>
    </row>
    <row r="9">
      <c r="A9" s="3" t="inlineStr">
        <is>
          <t>Revenue from external customers</t>
        </is>
      </c>
    </row>
    <row r="10">
      <c r="A10" s="4" t="inlineStr">
        <is>
          <t>Total net sales</t>
        </is>
      </c>
      <c r="B10" s="5" t="n">
        <v>101909</v>
      </c>
      <c r="C10" s="5" t="n">
        <v>112768</v>
      </c>
      <c r="D10" s="5" t="n">
        <v>326904</v>
      </c>
      <c r="E10" s="5" t="n">
        <v>364685</v>
      </c>
    </row>
    <row r="11">
      <c r="A11" s="4" t="inlineStr">
        <is>
          <t>Steel framing</t>
        </is>
      </c>
    </row>
    <row r="12">
      <c r="A12" s="3" t="inlineStr">
        <is>
          <t>Revenue from external customers</t>
        </is>
      </c>
    </row>
    <row r="13">
      <c r="A13" s="4" t="inlineStr">
        <is>
          <t>Total net sales</t>
        </is>
      </c>
      <c r="B13" s="5" t="n">
        <v>103956</v>
      </c>
      <c r="C13" s="5" t="n">
        <v>118823</v>
      </c>
      <c r="D13" s="5" t="n">
        <v>325736</v>
      </c>
      <c r="E13" s="5" t="n">
        <v>386811</v>
      </c>
    </row>
    <row r="14">
      <c r="A14" s="4" t="inlineStr">
        <is>
          <t>Other products</t>
        </is>
      </c>
    </row>
    <row r="15">
      <c r="A15" s="3" t="inlineStr">
        <is>
          <t>Revenue from external customers</t>
        </is>
      </c>
    </row>
    <row r="16">
      <c r="A16" s="4" t="inlineStr">
        <is>
          <t>Total net sales</t>
        </is>
      </c>
      <c r="B16" s="6" t="n">
        <v>234204</v>
      </c>
      <c r="C16" s="6" t="n">
        <v>215370</v>
      </c>
      <c r="D16" s="6" t="n">
        <v>744346</v>
      </c>
      <c r="E16" s="6" t="n">
        <v>71235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Net sales by major geographic area (Detail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Revenues from External Customers and Long-Lived Assets [Line Items]</t>
        </is>
      </c>
    </row>
    <row r="4">
      <c r="A4" s="4" t="inlineStr">
        <is>
          <t>Total net sales</t>
        </is>
      </c>
      <c r="B4" s="6" t="n">
        <v>751191</v>
      </c>
      <c r="C4" s="6" t="n">
        <v>761352</v>
      </c>
      <c r="D4" s="6" t="n">
        <v>2366620</v>
      </c>
      <c r="E4" s="6" t="n">
        <v>2470457</v>
      </c>
    </row>
    <row r="5">
      <c r="A5" s="4" t="inlineStr">
        <is>
          <t>United States</t>
        </is>
      </c>
    </row>
    <row r="6">
      <c r="A6" s="3" t="inlineStr">
        <is>
          <t>Revenues from External Customers and Long-Lived Assets [Line Items]</t>
        </is>
      </c>
    </row>
    <row r="7">
      <c r="A7" s="4" t="inlineStr">
        <is>
          <t>Total net sales</t>
        </is>
      </c>
      <c r="B7" s="5" t="n">
        <v>637568</v>
      </c>
      <c r="C7" s="5" t="n">
        <v>661491</v>
      </c>
      <c r="D7" s="5" t="n">
        <v>2001020</v>
      </c>
      <c r="E7" s="5" t="n">
        <v>2136968</v>
      </c>
    </row>
    <row r="8">
      <c r="A8" s="4" t="inlineStr">
        <is>
          <t>Canada</t>
        </is>
      </c>
    </row>
    <row r="9">
      <c r="A9" s="3" t="inlineStr">
        <is>
          <t>Revenues from External Customers and Long-Lived Assets [Line Items]</t>
        </is>
      </c>
    </row>
    <row r="10">
      <c r="A10" s="4" t="inlineStr">
        <is>
          <t>Total net sales</t>
        </is>
      </c>
      <c r="B10" s="6" t="n">
        <v>113623</v>
      </c>
      <c r="C10" s="6" t="n">
        <v>99861</v>
      </c>
      <c r="D10" s="6" t="n">
        <v>365600</v>
      </c>
      <c r="E10" s="6" t="n">
        <v>33348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ummary of Significant Accounting Policies</t>
        </is>
      </c>
      <c r="B1" s="2" t="inlineStr">
        <is>
          <t>9 Months Ended</t>
        </is>
      </c>
    </row>
    <row r="2">
      <c r="B2" s="2" t="inlineStr">
        <is>
          <t>Jan. 31, 2021</t>
        </is>
      </c>
    </row>
    <row r="3">
      <c r="A3" s="3" t="inlineStr">
        <is>
          <t>Business, Basis of Presentation and Summary of Significant Accounting Policies</t>
        </is>
      </c>
    </row>
    <row r="4">
      <c r="A4" s="4" t="inlineStr">
        <is>
          <t>Business, Basis of Presentation and Summary of Significant Accounting Policies</t>
        </is>
      </c>
      <c r="B4" s="4" t="inlineStr">
        <is>
          <t>1. Business, Basis of Presentation and Summary of Significant Accounting Policies ​ Business ​ Founded in 1971, GMS Inc. (“we,” “our,” “us,” or the “Company”), through its wholly-owned operating subsidiaries, is a distributor of specialty building products including wallboard, suspended ceilings systems, or ceilings, steel framing and other complementary building products. We purchase products from many manufacturers and then distribute these goods to a customer base consisting of wallboard and ceilings contractors and homebuilders and, to a lesser extent, general contractors and individuals. We operate a network of more than 265 distribution centers across the United States and Canada. ​ Basis of Presentation ​ The condensed consolidated financial statements included in this Quarterly Report on Form 10-Q have been prepared pursuant to the rules and regulations of the Securities and Exchange Commission (“SEC”) that permit reduced disclosure for interim periods. In the opinion of management, the accompanying unaudited condensed consolidated financial statements contain all normal and recurring adjustments necessary for a fair presentation of the results of operations, financial position and cash flows. All adjustments are of a normal recurring nature unless otherwise disclosed. The results of operations for interim periods are not necessarily indicative of results for any other interim period or the entire fiscal year. As a result, the unaudited condensed consolidated financial statements should be read in conjunction with our audited consolidated financial statements included in our Annual Report on Form 10-K for the fiscal year ended April 30, 2020. ​ Principles of Consolidation ​ The condensed consolidated financial statements present the results of operations, financial position, stockholders’ equity and cash flows of the Company and its subsidiaries. All material intercompany balances and transactions have been eliminated in consolidation. The results of operations of businesses acquired are included from their respective dates of acquisition. ​ Use of Estimates ​ The preparation of financial statements in conformity with Generally 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 Foreign Currency Translation ​ Assets and liabilities of the Company’s Canadian subsidiaries are translated at the exchange rate prevailing at the balance sheet date, while income and expenses are translated at average rates for the period. Translation gains and losses are reported as a separate component of stockholders’ equity and other comprehensive income. Gains and losses on foreign currency transactions are recognized in the Condensed Consolidated Statements of Operations and Comprehensive Income within other (expense) income, net. ​ Insurance Liabilities ​ The Company is self-insured for certain losses related to medical claims. The Company has stop-loss coverage to limit the exposure arising from medical claims. In addition, the Company has deductible-based insurance policies for certain losses related to general liability, workers’ compensation and automobile. The coverage consists of a deductible layer, a primary layer, a self-insured buffer layer, a lead umbrella layer and excess layers. The deductible amount per incident is $0.3 million, $0.5 million and $1.0 million for general liability, workers’ compensation and automobile, respectively. The primary layer of coverage is from $0.3 million, $0.5 million and $1.0 million for general liability, workers’ compensation, and automobile liability, respectively, to $5.0 million. The Company self-insures a buffer layer from $5.0 million to $10.0 million. The umbrella and excess layers cover claims from $10.0 million to $100.0 million. The expected ultimate cost for claims incurred as of the balance sheet date is not discounted and is recognized as a liability. Insurance losses for claims filed and claims incurred but not reported are accrued based upon estimates of the aggregate liability for uninsured claims using historical loss development factors and actuarial assumptions followed in the insurance industry. The following table presents the Company’s aggregate liabilities for medical self-insurance, reserves for general liability, automobile and workers’ compensation and the expected recoveries for medical self-insurance, general liability, automobile and workers’ compensation. Liabilities for medical self-insurance are included in other accrued expenses and current liabilities. Reserves for general liability, automobile and workers’ compensation are included in other accrued expenses and current liabilities and other liabilities. Expected recoveries for insurance liabilities are included in prepaid expenses and other current assets and other assets in the Condensed Consolidated Balance Sheets. ​ ​ ​ ​ ​ ​ ​ ​ ​ ​ January 31, ​ April 30, ​ ​ 2021 2020 ​ ​ (in thousands) Medical self‑insurance ​ $ 3,778 ​ $ 3,770 General liability, automobile and workers’ compensation ​ ​ 20,520 ​ ​ 19,410 Expected recoveries for insurance liabilities ​ (7,813) ​ (6,037) ​ Income Taxes ​ The Company considers each interim period an integral part of the annual period and measures tax expense (benefit) using an estimated annual effective income tax rate. Estimates of the annual effective income tax rate at the end of interim periods are, out of necessity, based on evaluation of possible future events and transactions and may be subject to subsequent refinement or revision. The Company forecasts its estimated annual effective income tax rate and then applies that rate to its year-to-date pre-tax ordinary income (loss), subject to certain loss limitation provisions. In addition, certain specific transactions are excluded from the Company’s estimated annual effective tax rate computation, but are discretely recognized within income tax expense (benefit) in their respective interim period. Future changes in the forecasted annual income (loss) projections, tax rate changes, or discrete tax items could result in significant adjustments to quarterly income tax expense (benefit) in future periods. ​ The Company evaluates its deferred tax assets quarterly to determine if valuation allowances are required. In this evaluation, the Company considers both positive and negative evidence in determining whether it is more likely than not that some portion or all of the deferred tax assets will not be realized. The primary negative evidence considered includes the cumulative operating losses generated in prior periods. The primary positive evidence considered includes the reversal of deferred tax liabilities primarily related to depreciation and amortization that would occur within the same jurisdiction and during the carryforward period necessary to absorb the federal and state net operating losses and other deferred tax assets. ​ Deferred tax assets and liabilities are computed by applying the federal, provinci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 Earnings Per Share ​ Basic earnings per share is computed by dividing net income available to common stockholders by the weighted average number of outstanding shares of common stock for the period. Diluted earnings per share reflects the potential dilution that could occur if securities or other contracts to issue common stock, including stock options and restricted stock units (collectively “Common Stock Equivalents”), were exercised or converted into common stock. The dilutive effect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and the amount of compensation cost attributed to future services and not yet recognized. Diluted earnings per share is computed by increasing the weighted-average number of outstanding shares of common stock computed in basic earnings per share to include the dilutive effect of Common Stock Equivalents for the period. In periods of net loss, the number of shares used to calculate diluted loss per share is the same as basic net loss per share. ​ The holders of the Company’s Exchangeable Shares (as defined in Note 8, “Stockholders’ Equity”) were entitled to receive dividends or distributions that are equal to any dividends or distributions on the Company’s common stock. As a result, when the Exchangeable Shares were outstanding, they were classified as a participating security and thereby required the allocation of income that would have otherwise been available to common stockholders when calculating earnings per share. Diluted earnings per share was calculated by utilizing the most dilutive result of the if-converted and two-class methods. In both methods, net income attributable to common stockholders and the weighted-average common shares outstanding are adjusted to account for the impact of the assumed issuance of potential common shares that are dilutive, subject to dilution sequencing rules. ​ Reclassifications ​ Certain amounts in the prior period financial statements have been reclassified to conform to the current year presentation. ​ Recently Adopted Accounting Pronouncements ​ Credit Losses – ​ Fair Value Measurement Disclosures – ​ Recently Issued Accounting Pronouncements ​ Reference Rate Reform</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Property and equipment, net, by major geographic area (Details) - USD ($) $ in Thousands</t>
        </is>
      </c>
      <c r="B1" s="2" t="inlineStr">
        <is>
          <t>Jan. 31, 2021</t>
        </is>
      </c>
      <c r="C1" s="2" t="inlineStr">
        <is>
          <t>Apr. 30, 2020</t>
        </is>
      </c>
    </row>
    <row r="2">
      <c r="A2" s="3" t="inlineStr">
        <is>
          <t>Revenues from External Customers and Long-Lived Assets [Line Items]</t>
        </is>
      </c>
    </row>
    <row r="3">
      <c r="A3" s="4" t="inlineStr">
        <is>
          <t>Property and equipment, net</t>
        </is>
      </c>
      <c r="B3" s="6" t="n">
        <v>305144</v>
      </c>
      <c r="C3" s="6" t="n">
        <v>305467</v>
      </c>
    </row>
    <row r="4">
      <c r="A4" s="4" t="inlineStr">
        <is>
          <t>United States</t>
        </is>
      </c>
    </row>
    <row r="5">
      <c r="A5" s="3" t="inlineStr">
        <is>
          <t>Revenues from External Customers and Long-Lived Assets [Line Items]</t>
        </is>
      </c>
    </row>
    <row r="6">
      <c r="A6" s="4" t="inlineStr">
        <is>
          <t>Property and equipment, net</t>
        </is>
      </c>
      <c r="B6" s="5" t="n">
        <v>268826</v>
      </c>
      <c r="C6" s="5" t="n">
        <v>270855</v>
      </c>
    </row>
    <row r="7">
      <c r="A7" s="4" t="inlineStr">
        <is>
          <t>Canada</t>
        </is>
      </c>
    </row>
    <row r="8">
      <c r="A8" s="3" t="inlineStr">
        <is>
          <t>Revenues from External Customers and Long-Lived Assets [Line Items]</t>
        </is>
      </c>
    </row>
    <row r="9">
      <c r="A9" s="4" t="inlineStr">
        <is>
          <t>Property and equipment, net</t>
        </is>
      </c>
      <c r="B9" s="6" t="n">
        <v>36318</v>
      </c>
      <c r="C9" s="6" t="n">
        <v>346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4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arnings Per Common Share (Details) - USD ($) $ / shares in Units, shares in Thousands, $ in Thousands</t>
        </is>
      </c>
      <c r="C1" s="2" t="inlineStr">
        <is>
          <t>3 Months Ended</t>
        </is>
      </c>
      <c r="I1" s="2" t="inlineStr">
        <is>
          <t>9 Months Ended</t>
        </is>
      </c>
    </row>
    <row r="2">
      <c r="C2" s="2" t="inlineStr">
        <is>
          <t>Jan. 31, 2021</t>
        </is>
      </c>
      <c r="D2" s="2" t="inlineStr">
        <is>
          <t>Oct. 31, 2020</t>
        </is>
      </c>
      <c r="E2" s="2" t="inlineStr">
        <is>
          <t>Jul. 31, 2020</t>
        </is>
      </c>
      <c r="F2" s="2" t="inlineStr">
        <is>
          <t>Jan. 31, 2020</t>
        </is>
      </c>
      <c r="G2" s="2" t="inlineStr">
        <is>
          <t>Oct. 31, 2019</t>
        </is>
      </c>
      <c r="H2" s="2" t="inlineStr">
        <is>
          <t>Jul. 31, 2019</t>
        </is>
      </c>
      <c r="I2" s="2" t="inlineStr">
        <is>
          <t>Jan. 31, 2021</t>
        </is>
      </c>
      <c r="J2" s="2" t="inlineStr">
        <is>
          <t>Jan. 31, 2020</t>
        </is>
      </c>
    </row>
    <row r="3">
      <c r="A3" s="3" t="inlineStr">
        <is>
          <t>Computation of basic and diluted earnings per share of common stock</t>
        </is>
      </c>
    </row>
    <row r="4">
      <c r="A4" s="4" t="inlineStr">
        <is>
          <t>Net income</t>
        </is>
      </c>
      <c r="C4" s="6" t="n">
        <v>16126</v>
      </c>
      <c r="D4" s="6" t="n">
        <v>28469</v>
      </c>
      <c r="E4" s="6" t="n">
        <v>27219</v>
      </c>
      <c r="F4" s="6" t="n">
        <v>10879</v>
      </c>
      <c r="G4" s="6" t="n">
        <v>29138</v>
      </c>
      <c r="H4" s="6" t="n">
        <v>24820</v>
      </c>
      <c r="I4" s="6" t="n">
        <v>71814</v>
      </c>
      <c r="J4" s="6" t="n">
        <v>64837</v>
      </c>
    </row>
    <row r="5">
      <c r="A5" s="4" t="inlineStr">
        <is>
          <t>Less: Net income allocated to participating securities</t>
        </is>
      </c>
      <c r="J5" s="5" t="n">
        <v>273</v>
      </c>
    </row>
    <row r="6">
      <c r="A6" s="4" t="inlineStr">
        <is>
          <t>Net income attributable to common stockholders</t>
        </is>
      </c>
      <c r="C6" s="6" t="n">
        <v>16126</v>
      </c>
      <c r="F6" s="6" t="n">
        <v>10879</v>
      </c>
      <c r="I6" s="6" t="n">
        <v>71814</v>
      </c>
      <c r="J6" s="6" t="n">
        <v>64564</v>
      </c>
    </row>
    <row r="7">
      <c r="A7" s="3" t="inlineStr">
        <is>
          <t>Basic earnings per common share:</t>
        </is>
      </c>
    </row>
    <row r="8">
      <c r="A8" s="4" t="inlineStr">
        <is>
          <t>Basic weighted average common shares outstanding (in shares)</t>
        </is>
      </c>
      <c r="C8" s="5" t="n">
        <v>42726</v>
      </c>
      <c r="F8" s="5" t="n">
        <v>42223</v>
      </c>
      <c r="I8" s="5" t="n">
        <v>42691</v>
      </c>
      <c r="J8" s="5" t="n">
        <v>41663</v>
      </c>
    </row>
    <row r="9">
      <c r="A9" s="4" t="inlineStr">
        <is>
          <t>Basic earnings per common share (in dollars per share)</t>
        </is>
      </c>
      <c r="B9" s="4" t="inlineStr">
        <is>
          <t>[1]</t>
        </is>
      </c>
      <c r="C9" s="7" t="n">
        <v>0.38</v>
      </c>
      <c r="F9" s="7" t="n">
        <v>0.26</v>
      </c>
      <c r="I9" s="7" t="n">
        <v>1.68</v>
      </c>
      <c r="J9" s="7" t="n">
        <v>1.55</v>
      </c>
    </row>
    <row r="10">
      <c r="A10" s="3" t="inlineStr">
        <is>
          <t>Diluted earnings per common share:</t>
        </is>
      </c>
    </row>
    <row r="11">
      <c r="A11" s="4" t="inlineStr">
        <is>
          <t>Basic weighted average common shares outstanding (in shares)</t>
        </is>
      </c>
      <c r="C11" s="5" t="n">
        <v>42726</v>
      </c>
      <c r="F11" s="5" t="n">
        <v>42223</v>
      </c>
      <c r="I11" s="5" t="n">
        <v>42691</v>
      </c>
      <c r="J11" s="5" t="n">
        <v>41663</v>
      </c>
    </row>
    <row r="12">
      <c r="A12" s="4" t="inlineStr">
        <is>
          <t>Add: Common Stock Equivalents</t>
        </is>
      </c>
      <c r="C12" s="5" t="n">
        <v>635</v>
      </c>
      <c r="F12" s="5" t="n">
        <v>726</v>
      </c>
      <c r="I12" s="5" t="n">
        <v>493</v>
      </c>
      <c r="J12" s="5" t="n">
        <v>738</v>
      </c>
    </row>
    <row r="13">
      <c r="A13" s="4" t="inlineStr">
        <is>
          <t>Diluted weighted average common shares outstanding (in shares)</t>
        </is>
      </c>
      <c r="C13" s="5" t="n">
        <v>43361</v>
      </c>
      <c r="F13" s="5" t="n">
        <v>42949</v>
      </c>
      <c r="I13" s="5" t="n">
        <v>43184</v>
      </c>
      <c r="J13" s="5" t="n">
        <v>42401</v>
      </c>
    </row>
    <row r="14">
      <c r="A14" s="4" t="inlineStr">
        <is>
          <t>Diluted earnings per common share (in dollars per share)</t>
        </is>
      </c>
      <c r="B14" s="4" t="inlineStr">
        <is>
          <t>[1]</t>
        </is>
      </c>
      <c r="C14" s="7" t="n">
        <v>0.37</v>
      </c>
      <c r="F14" s="7" t="n">
        <v>0.25</v>
      </c>
      <c r="I14" s="7" t="n">
        <v>1.66</v>
      </c>
      <c r="J14" s="7" t="n">
        <v>1.52</v>
      </c>
    </row>
    <row r="15">
      <c r="A15" s="3" t="inlineStr">
        <is>
          <t>Shares were not included in the calculation of Diluted loss per common share</t>
        </is>
      </c>
    </row>
    <row r="16">
      <c r="A16" s="4" t="inlineStr">
        <is>
          <t>Anti-dilutive shares</t>
        </is>
      </c>
      <c r="C16" s="5" t="n">
        <v>300</v>
      </c>
      <c r="I16" s="5" t="n">
        <v>400</v>
      </c>
    </row>
    <row r="17"/>
    <row r="18">
      <c r="A18" s="4" t="inlineStr">
        <is>
          <t>[1]</t>
        </is>
      </c>
      <c r="B18" s="4" t="inlineStr">
        <is>
          <t>See Note 15 for detailed calculations .</t>
        </is>
      </c>
    </row>
  </sheetData>
  <mergeCells count="5">
    <mergeCell ref="A1:B2"/>
    <mergeCell ref="C1:H1"/>
    <mergeCell ref="I1:J1"/>
    <mergeCell ref="A17:I17"/>
    <mergeCell ref="B18:I1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bsequent Events (Details) - Subsequent Events. - D.L. Building Materials, Inc $ in Millions, $ in Millions</t>
        </is>
      </c>
      <c r="B1" s="2" t="inlineStr">
        <is>
          <t>Feb. 01, 2021USD ($)item</t>
        </is>
      </c>
      <c r="C1" s="2" t="inlineStr">
        <is>
          <t>Feb. 01, 2021CAD ($)item</t>
        </is>
      </c>
    </row>
    <row r="2">
      <c r="A2" s="3" t="inlineStr">
        <is>
          <t>Subsequent Events</t>
        </is>
      </c>
    </row>
    <row r="3">
      <c r="A3" s="4" t="inlineStr">
        <is>
          <t>Aggregate purchase price</t>
        </is>
      </c>
      <c r="B3" s="8" t="n">
        <v>39.1</v>
      </c>
      <c r="C3" s="6" t="n">
        <v>50</v>
      </c>
    </row>
    <row r="4">
      <c r="A4" s="4" t="inlineStr">
        <is>
          <t>Number Of Locations</t>
        </is>
      </c>
      <c r="B4" s="5" t="n">
        <v>2</v>
      </c>
      <c r="C4" s="5"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Jan. 31, 2021</t>
        </is>
      </c>
    </row>
    <row r="3">
      <c r="A3" s="3" t="inlineStr">
        <is>
          <t>Revenue</t>
        </is>
      </c>
    </row>
    <row r="4">
      <c r="A4" s="4" t="inlineStr">
        <is>
          <t>Revenue</t>
        </is>
      </c>
      <c r="B4" s="4" t="inlineStr">
        <is>
          <t>2. Revenue ​ Revenue Recognition ​ Revenue is recognized upon transfer of control of promised goods to customers at an amount that reflects the consideration the Company expects to receive in exchange for those goods. Revenue is recognized net of any taxes collected from customers, which are subsequently remitted to governmental authorities. The Company includes shipping and handling costs billed to customers in net sales. These costs are recognized as a component of selling, general and administrative expenses. ​ See Note 14, “Segments,” for information regarding disaggregation of revenue, including revenue by product and by geographic area. ​ Performance Obligations ​ The Company satisfies its performance obligations at a point in time, which is upon delivery of products. The Company’s payment terms vary by the type and location of its customers. The amount of time between point of sale and when payment is due is not significant and the Company has determined its contracts do not include a significant financing component. ​ The Company’s contracts with customers involve performance obligations that are one year or less. Therefore, the Company applied the standard’s optional exemption that permits the omission of information about its unfulfilled performance obligations as of the balance sheet dates. ​ Significant Judgments ​ The Company’s contracts may include terms that could cause variability in the transaction price, including customer rebates, returns and cash discounts for early payment. Variable consideration is estimated and included in the transaction price based on the expected value method. These estimates are based on historical experience, anticipated performance and other factors known at the time. The Company only includes estimated amounts in the transaction price to the extent it is probable that a significant reversal of cumulative revenue recognized will not occur when the uncertainty associated with the variable consideration is resolved. ​ Contract Balances ​ Receivables from contracts with customers, net of allowances, were $392.8 million and $393.6 million as of January 31, 2021 and April 30, 2020, respectively. The Company did not have material amounts of contract assets or liabilities as of January 31, 2021 or April 30,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9 Months Ended</t>
        </is>
      </c>
    </row>
    <row r="2">
      <c r="B2" s="2" t="inlineStr">
        <is>
          <t>Jan. 31, 2021</t>
        </is>
      </c>
    </row>
    <row r="3">
      <c r="A3" s="3" t="inlineStr">
        <is>
          <t>Accounts Receivable</t>
        </is>
      </c>
    </row>
    <row r="4">
      <c r="A4" s="4" t="inlineStr">
        <is>
          <t>Accounts Receivable</t>
        </is>
      </c>
      <c r="B4" s="4" t="inlineStr">
        <is>
          <t>3. Accounts Receivable ​ The Company’s trade accounts and notes receivable consisted of the following: ​ ​ ​ ​ ​ ​ ​ ​ ​ ​ January 31, ​ April 30, ​ 2021 2020 ​ ​ (in thousands) Trade receivables ​ $ 398,794 ​ $ 398,739 Other receivables ​ 17,351 ​ 11,656 Allowance for expected credit losses ​ (3,308) ​ (2,861) Other allowances ​ (2,712) ​ ​ (2,280) Trade accounts and notes receivable ​ $ 410,125 ​ $ 405,254 ​ The Company records accounts and notes receivable net of allowances, including the allowance for expected credit losses. The Company maintains an allowance for estimated losses due to the failure of customers to make required payments, as well as allowances for cash discounts. The Company’s estimate of the allowance for expected credit losses is based on an assessment of individual past due accounts, historical loss information, accounts receivable aging and current economic factors and the Company’s expectation of future economic conditions. Account balances are written off when the potential for recovery is considered remote. Other receivables primarily includes vendor rebate receivables. Other allowances includes reserves for cash discounts and reserves for service charges. The Company routinely assesses the financial strength of its customers and generally does not require collateral. Concentrations of credit risk with respect to trade accounts receivable are limited due to the large number of geographically diverse customers comprising the Company’s customer base. ​ The following table presents the change in the allowance for expected credit losses during the nine months ended January 31, 2021: ​ ​ ​ ​ ​ ​ ​ (in thousands) Balance as of April 30, 2020 ​ $ 2,861 Provision ​ ​ 1,136 Write-offs ​ (689) Balance as of January 31, 2021 ​ $ 3,3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6:05:06Z</dcterms:created>
  <dcterms:modified xmlns:dcterms="http://purl.org/dc/terms/" xmlns:xsi="http://www.w3.org/2001/XMLSchema-instance" xsi:type="dcterms:W3CDTF">2021-03-04T16:05:06Z</dcterms:modified>
</cp:coreProperties>
</file>